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OUNTS PAYABLE AND ACCRUED EX" sheetId="11" state="visible" r:id="rId11"/>
    <sheet xmlns:r="http://schemas.openxmlformats.org/officeDocument/2006/relationships" name="NOTES PAYABLE" sheetId="12" state="visible" r:id="rId12"/>
    <sheet xmlns:r="http://schemas.openxmlformats.org/officeDocument/2006/relationships" name="EQUITY" sheetId="13" state="visible" r:id="rId13"/>
    <sheet xmlns:r="http://schemas.openxmlformats.org/officeDocument/2006/relationships" name="STOCK BASED COMPENSATION"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STOCK BASED COMPENSATION (Table" sheetId="22" state="visible" r:id="rId22"/>
    <sheet xmlns:r="http://schemas.openxmlformats.org/officeDocument/2006/relationships" name="COMMITMENTS AND CONTINGENCIES ("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PROPERTY AND EQUIPMENT (Details" sheetId="27" state="visible" r:id="rId27"/>
    <sheet xmlns:r="http://schemas.openxmlformats.org/officeDocument/2006/relationships" name="PROPERTY AND EQUIPMENT (Detai28" sheetId="28" state="visible" r:id="rId28"/>
    <sheet xmlns:r="http://schemas.openxmlformats.org/officeDocument/2006/relationships" name="INTANGIBLE ASSETS (Details Narr" sheetId="29" state="visible" r:id="rId29"/>
    <sheet xmlns:r="http://schemas.openxmlformats.org/officeDocument/2006/relationships" name="INTANGIBLE ASSETS (Details)" sheetId="30" state="visible" r:id="rId30"/>
    <sheet xmlns:r="http://schemas.openxmlformats.org/officeDocument/2006/relationships" name="INTANGIBLE ASSETS (Details 1)" sheetId="31" state="visible" r:id="rId31"/>
    <sheet xmlns:r="http://schemas.openxmlformats.org/officeDocument/2006/relationships" name="NOTES PAYABLE (Details Narrativ" sheetId="32" state="visible" r:id="rId32"/>
    <sheet xmlns:r="http://schemas.openxmlformats.org/officeDocument/2006/relationships" name="EQUITY (Details Narrative)" sheetId="33" state="visible" r:id="rId33"/>
    <sheet xmlns:r="http://schemas.openxmlformats.org/officeDocument/2006/relationships" name="STOCK BASED COMPENSATION (Detai" sheetId="34" state="visible" r:id="rId34"/>
    <sheet xmlns:r="http://schemas.openxmlformats.org/officeDocument/2006/relationships" name="STOCK BASED COMPENSATION (Det35" sheetId="35" state="visible" r:id="rId35"/>
    <sheet xmlns:r="http://schemas.openxmlformats.org/officeDocument/2006/relationships" name="STOCK BASED COMPENSATION (Det36" sheetId="36" state="visible" r:id="rId36"/>
    <sheet xmlns:r="http://schemas.openxmlformats.org/officeDocument/2006/relationships" name="STOCK BASED COMPENSATION (Det37" sheetId="37" state="visible" r:id="rId37"/>
    <sheet xmlns:r="http://schemas.openxmlformats.org/officeDocument/2006/relationships" name="STOCK BASED COMPENSATION (Det38" sheetId="38" state="visible" r:id="rId38"/>
    <sheet xmlns:r="http://schemas.openxmlformats.org/officeDocument/2006/relationships" name="RELATED PARTY TRANSACTIONS (Det"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14">
  <si>
    <t>Document and Entity Information - USD ($)</t>
  </si>
  <si>
    <t>12 Months Ended</t>
  </si>
  <si>
    <t>Sep. 30, 2017</t>
  </si>
  <si>
    <t>Dec. 13, 2017</t>
  </si>
  <si>
    <t>Mar. 31, 2017</t>
  </si>
  <si>
    <t>Document And Entity Information</t>
  </si>
  <si>
    <t>Entity Registrant Name</t>
  </si>
  <si>
    <t>Ohr Pharmaceutical Inc</t>
  </si>
  <si>
    <t>Entity Central Index Key</t>
  </si>
  <si>
    <t>Document Type</t>
  </si>
  <si>
    <t>10-K</t>
  </si>
  <si>
    <t>Trading Symbol</t>
  </si>
  <si>
    <t>OHRP</t>
  </si>
  <si>
    <t>Document Period End Date</t>
  </si>
  <si>
    <t>Sep. 30,
		2017</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6</t>
  </si>
  <si>
    <t>CURRENT ASSETS</t>
  </si>
  <si>
    <t>Cash</t>
  </si>
  <si>
    <t>Prepaid expenses and other current assets</t>
  </si>
  <si>
    <t>Total Current Assets</t>
  </si>
  <si>
    <t>EQUIPMENT, net</t>
  </si>
  <si>
    <t>OTHER ASSETS</t>
  </si>
  <si>
    <t>Security deposit</t>
  </si>
  <si>
    <t>Intangible assets, net</t>
  </si>
  <si>
    <t>Goodwill</t>
  </si>
  <si>
    <t>TOTAL ASSETS</t>
  </si>
  <si>
    <t>CURRENT LIABILITIES</t>
  </si>
  <si>
    <t>Accounts payable and accrued expenses</t>
  </si>
  <si>
    <t>Notes payable</t>
  </si>
  <si>
    <t>Total Current Liabilities</t>
  </si>
  <si>
    <t>Long-term liability</t>
  </si>
  <si>
    <t>TOTAL LIABILITIES</t>
  </si>
  <si>
    <t>STOCKHOLDERS' EQUITY</t>
  </si>
  <si>
    <t>Preferred stock, Series B; 6,000,000 shares authorized, $0.0001 par value, 0 shares issued and outstanding, respectively</t>
  </si>
  <si>
    <t xml:space="preserve"> </t>
  </si>
  <si>
    <t>Common stock; 180,000,000 shares authorized, $0.0001 par value, 56,196,428 and 32,076,396 shares issued and outstanding,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OPERATING EXPENSES</t>
  </si>
  <si>
    <t>General and administrative</t>
  </si>
  <si>
    <t>Research and development</t>
  </si>
  <si>
    <t>Depreciation and amortization</t>
  </si>
  <si>
    <t>Gain on settlement of accounts payable</t>
  </si>
  <si>
    <t>Total Operating Loss</t>
  </si>
  <si>
    <t>OTHER INCOME (EXPENSE)</t>
  </si>
  <si>
    <t>Change in fair value of contingent consideration</t>
  </si>
  <si>
    <t>Other income (expense)</t>
  </si>
  <si>
    <t>Interest income (expense), net</t>
  </si>
  <si>
    <t>Total Other Income (Expense)</t>
  </si>
  <si>
    <t>LOSS FROM OPERATIONS BEFORE INCOME TAXES</t>
  </si>
  <si>
    <t>NET LOSS</t>
  </si>
  <si>
    <t>BASIC AND DILUTED LOSS PER SHARE (in dollars per share)</t>
  </si>
  <si>
    <t>$ (.53)</t>
  </si>
  <si>
    <t>$ (.82)</t>
  </si>
  <si>
    <t>WEIGHTED AVERAGE NUMBER OF SHARES OUTSTANDING:</t>
  </si>
  <si>
    <t>BASIC AND DILUTED (in shares)</t>
  </si>
  <si>
    <t>Consolidated Statements of Stockholders' Equity - USD ($)</t>
  </si>
  <si>
    <t>Common Stock</t>
  </si>
  <si>
    <t>Additional Paid-In Capital</t>
  </si>
  <si>
    <t>Accumulated Deficit</t>
  </si>
  <si>
    <t>Total</t>
  </si>
  <si>
    <t>Balance, beginning at Sep. 30, 2015</t>
  </si>
  <si>
    <t>Balance, beginning, shares at Sep. 30, 2015</t>
  </si>
  <si>
    <t>Exercise of warrants for cash</t>
  </si>
  <si>
    <t>Exercise of warrants for cash, shares</t>
  </si>
  <si>
    <t>Common stock issued for achievement of milestones set in asset acquisition</t>
  </si>
  <si>
    <t>Common stock issued for achievement of milestones set in asset acquisition, shares</t>
  </si>
  <si>
    <t>Common stock issued for services</t>
  </si>
  <si>
    <t>Common stock issued for services, shares</t>
  </si>
  <si>
    <t>Fair value of employee stock options</t>
  </si>
  <si>
    <t>Net loss for the year</t>
  </si>
  <si>
    <t>Balance, ending at Sep. 30, 2016</t>
  </si>
  <si>
    <t>Balance, ending, shares at Sep. 30, 2016</t>
  </si>
  <si>
    <t>Common stock issued for cash, net of stock issuance costs</t>
  </si>
  <si>
    <t>Common stock issued for cash, net of stock issuance costs, shares</t>
  </si>
  <si>
    <t>Common stock shares cancelled</t>
  </si>
  <si>
    <t>Common stock shares cancelled, shares</t>
  </si>
  <si>
    <t>Balance, ending at Sep. 30, 2017</t>
  </si>
  <si>
    <t>Balance, ending, shares at Sep. 30, 2017</t>
  </si>
  <si>
    <t>Consolidated Statements of Cash Flows - USD ($)</t>
  </si>
  <si>
    <t>OPERATING ACTIVITIES</t>
  </si>
  <si>
    <t>Net loss</t>
  </si>
  <si>
    <t>Adjustments to reconcile net loss to net cash used by operating activities:</t>
  </si>
  <si>
    <t>Stock option expense</t>
  </si>
  <si>
    <t>Depreciation</t>
  </si>
  <si>
    <t>Amortization of intangible assets</t>
  </si>
  <si>
    <t>Loss on sale of property and equipment</t>
  </si>
  <si>
    <t>Changes in operating assets and liabilities</t>
  </si>
  <si>
    <t>Prepaid expenses and deposits</t>
  </si>
  <si>
    <t>Net Cash Used in Operating Activities</t>
  </si>
  <si>
    <t>INVESTING ACTIVITIES</t>
  </si>
  <si>
    <t>Purchase of property and equipment</t>
  </si>
  <si>
    <t>Sale of property and equipment</t>
  </si>
  <si>
    <t>Net Cash Provided by (Used in) Investing Activities</t>
  </si>
  <si>
    <t>FINANCING ACTIVITIES</t>
  </si>
  <si>
    <t>Proceeds from issuance of common stock for cash</t>
  </si>
  <si>
    <t>Proceeds from warrants exercised for cash</t>
  </si>
  <si>
    <t>Repayments of short-term notes payable</t>
  </si>
  <si>
    <t>Net Cash Provided by (Used in) Financing Activities</t>
  </si>
  <si>
    <t>NET CHANGE IN CASH</t>
  </si>
  <si>
    <t>CASH AT BEGINNING OF PERIOD</t>
  </si>
  <si>
    <t>CASH AT END OF PERIOD</t>
  </si>
  <si>
    <t>CASH PAID FOR:</t>
  </si>
  <si>
    <t>Interest</t>
  </si>
  <si>
    <t>NON CASH FINANCING ACTIVITIES:</t>
  </si>
  <si>
    <t>Settlement of contingent consideration</t>
  </si>
  <si>
    <t>Stock cancellation related to employee resignation</t>
  </si>
  <si>
    <t>Financing of insurance premiums through issuance of short term notes</t>
  </si>
  <si>
    <t>Subscription receivable from exercise of warrants</t>
  </si>
  <si>
    <t>DESCRIPTION OF BUSINESS</t>
  </si>
  <si>
    <t>Organization, Consolidation and Presentation of Financial Statements [Abstract]</t>
  </si>
  <si>
    <t xml:space="preserve">NOTE 1 – DESCRIPTION
OF BUSINESS OHR Pharmaceutical, Inc.
(“we”, “our,” or the “Company”) is a pharmaceutical company focused on the development of
the Company’s previously acquired compounds and technologies with a focus on the clinical and preclinical development
of ophthalmology products. Our lead clinical program, topical Squalamine (also known as Squalamine Lactate Ophthalmic
Solution, 0.2% or OHR-102), is being evaluated in an ongoing clinical study (The Mako study) for the treatment of
the wet form of age-related macular degeneration (“wet-AMD”). We are also developing a sustained release ocular
drug delivery platform technology. </t>
  </si>
  <si>
    <t>SUMMARY OF SIGNIFICANT ACCOUNTING POLICIES</t>
  </si>
  <si>
    <t>Accounting Policies [Abstract]</t>
  </si>
  <si>
    <t>SUMMARY OF SIGNIFICANT ACCOUNTING POLICIES AND GOING CONCERN</t>
  </si>
  <si>
    <t>NOTE
2 – SUMMARY OF SIGNIFICANT ACCOUNTING POLICIES AND GOING CONCER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 and fair value
of liabilities. Accounting
Basis and Principles of Consolidation The
Company prepared the accompanying consolidated financial statements in accordance with accounting principles generally accepted
in the United States of America, or GAAP, and they include the accounts of Ohr Pharmaceutical, Inc. and its subsidiaries. The
Company has elected a September 30 fiscal year end. All intercompany balances and transactions have been eliminated in consolidation.
The Company also uses the equity method to account for its joint venture. This method is used because the joint venture does not
meet the variable interest entity requirements for consolidation and the Company does not have control of the entity. Cash
and Cash Equivalents The
Company considers all highly-liquid investments purchased with an original maturity date of three months or less to be cash equivalents. Concentration
of Credit Risk 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approximately $12,301,085 and $12,046,890
of cash balances in excess of federally insured limits at September 30, 2017 and 2016, respectively. Property
and Equipment Property
and equipment is recorded at cost less accumulated depreciation. Depreciation and amortization is calculated using the straightline
method over the expected useful life of the asset, after the asset is placed in service. The Company generally uses the following
depreciable lives for its major classifications of property and equipment:
Description Useful
Lives
Equipment 3
to 5 years
Lab Equipment 5
years
Leasehold Improvements 7
years
Office Furniture and
Fixtures 3
years Expenditures
associated with upgrades and enhancements that improve, add functionality, or otherwise extend the life of property and equipment
that exceed $1,000 are capitalized, while expenditures that do not, such as repairs and maintenance, are expensed as incurred.
Impairment of Long-Lived Assets 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As of September 30, 2017 and 2016, management does not believe any of the Company’s long-lived assets were
impaired. Fair
Value of Financial Instruments In
accordance with ASC 820, the carrying value of cash and cash equivalents, accounts receivable, accounts payable and note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A
financial instrument’s categorization within the valuation hierarchy is based upon the lowest level of input that is
significant to the fair value measurement. The fair value of the contingent stock consideration (see Note 10) was based on
the decision tree analysis method that considers the impact on project value of different scenarios at nominated decision
points along the development path. The
following table provides a summary of the changes in fair value, including net transfers in and/or out, of the financial instruments,
measured at fair value on a recurring basis using significant unobservable inputs:
Level 3 Reconciliation: Contingent
Total
Level 3 assets and liabilities at September 30, 2015 $ 2,239,603
Purchases, sales,
issuances and settlements (net) (3,425,270 )
Mark to market adjustments 1,185,667
Total Level 3 assets
and liabilities at September 30, 2016 $ — There were no financial instruments that required to be measured at fair value on a recurring basis as of September 30, 2017. Goodwill
and Intangibles The
Company evaluates goodwill and other finite-lived intangible assets in accordance with FASB ASC Topic 350, “Intangibles
Goodwill and Other. The
Company performs its annual impairment review of goodwill in September, and when a triggering event occurs between annual impairment
tests for both goodwill and other finite-lived intangible assets. The Company recorded no impairment loss for the years ended
September 30, 2017, and 2016. The
Company’s other finite-lived intangible assets consist of license rights and patents. The Company amortizes its patents
over the life of each patent and license rights over the remaining life of the patents that it has rights for. The current license
rights have a remaining life of 13 years. During the years ended September 30, 2017, and 2016, the Company recognized $1,120,617,
and $1,124,644, in amortization expense on the patents and license rights, respectively. Research
and Development Research
and development expenses are expensed in the consolidated statements of operations as incurred in accordance with FASB ASC 730,
Research and Development. Share-Based
Compensation The
Company follows the provisions of ASC 718, “Share-Based Payments” which requires all share-based payments to employees,
including grants of employee stock options, be recognized in the income statement based on their fair values. The Company uses
the BlackScholes pricing model for determining the fair value of stock options and the stock price on the date of issuance to
determine the fair value of restricted stock awards. In
accordance with ASC 505, equity instruments issued to non-employees for goods or services are accounted for at fair value and
are marked to market until service is complete or a performance commitment date is reached, whichever is earlier. Stock-based
compensation expense is recognized in the Company’s financial statements on a straight-line basis over the awards’
vesting periods. The stock-based compensation awards generally vest over a period of up to ten years. 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This method requires the reduction of deferred tax assets by a
valuation allowance if, based on the weight of available evidence, it is more likely than not that some or all of the deferred
tax assets will not be realized. The charge for taxation is based on the results for the year as adjusted for items which are
nonassessable or disallowed. It is calculated using tax rates that have been enacted or substantively enacted by the balance sheet
date. As
of September 30, 2017 and 2016, the Company’s deferred tax assets relate to net operating loss (“NOL”) carryforwards
that were derived from operating losses from prior years amounting to $62,353,148 and $40,779,002
respectively. A full valuation allowance has been applied to the Company’s deferred tax assets. The valuation allowance
will be reduced when and if the Company determines it is more likely than not that the related deferred income tax assets will
be realized. In
July, 2006, the FASB issued ASC 740, Accounting for Uncertainty in Income Taxes,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The
Company files income tax returns in the U.S. federal tax jurisdiction and various state tax jurisdictions. The tax years for
2014 to 2016 remain open for examination by federal and/or state tax jurisdictions. The Company is currently not under
examination by any other tax jurisdictions for any tax years. Loss
Per Share Basic
loss per common share is computed by dividing losses attributable to common shareholders by the weighted-average number of shares
of common stock outstanding during the period. Diluted
loss per common share is computed by dividing losse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warrants. For
the years ended September 30, 2017 and 2016, all of the Company’s potentially dilutive securities (warrants and options)
were excluded from the computation of diluted loss per share as they were anti-dilutive. The total numbers of potentially dilutive
shares that were excluded were 150,897 and 440,449 at September 30, 2017 and 2016, respectively. Going
Concern To
date, the Company has no revenue from product sales and management expects continuing operating losses in the future. As
of September 30, 2017, the Company had available cash and cash equivalents of $12.8 million, which it believes, is
not sufficient to fund the Company’s current operating plan for twelve months from the date of issuance of these
financial statements. Management expects to seek additional funds through equity or debt financings or through collaboration,
licensing transactions or other sources. The Company may be unable to obtain equity or debt financings or enter into
collaboration or licensing transactions and, if necessary, the Company will be required to implement cost reduction
strategies. These factors raise substantial doubt about the Company’s ability to continue as a going concern.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Recent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t>
  </si>
  <si>
    <t>PROPERTY AND EQUIPMENT</t>
  </si>
  <si>
    <t>Property, Plant and Equipment [Abstract]</t>
  </si>
  <si>
    <t xml:space="preserve">NOTE
3 – PROPERTY AND EQUIPMENT Property
and equipment at September 30, 2017 and 2016 consist of:
2017 2016
Equipment $ 93,789 $ 93,789
Lab
Equipment 73,137 251,908
Leasehold
Improvements 2,181 2,181
Office
Furniture and Fixture 2,523 2,523
171,630 350,401
Accumulated
Depreciation (107,873 ) (151,770 )
Total
Property and Equipment $ 63,757 $ 198,631 Depreciation
expense for the years ended September 30, 2017, and 2016, was $45,072, and $64,632, respectively. </t>
  </si>
  <si>
    <t>INTANGIBLE ASSETS</t>
  </si>
  <si>
    <t>Goodwill and Intangible Assets Disclosure [Abstract]</t>
  </si>
  <si>
    <t xml:space="preserve">NOTE
4 – INTANGIBLE ASSETS Intangible
assets at September 30, 2017 and 2016 consist of:
2017 2016
License
Rights $ 17,712,991 $ 17,712,991
Patent
Costs 200,000 200,000
17,912,991 17,912,991
Accumulated
Amortization (3,825,389 ) (2,704,772 )
Total
Intangible Assets $ 14,087,602 $ 15,208,219 During
the years ended September 30, 2017, and 2016, the Company recognized $1,120,617, and $1,124,644, respectively, in amortization
expense on the patents. The
estimated future amortization of intangibles for the next five years is as follows:
Years
ending September 30, Estimated
Amortization Expense
2018 1,117,730
2019 1,116,449
2020 1,119,508
2021 1,115,577
2022 1,114,596
Thereafter 8,503,742
Total $ 14,087,602 </t>
  </si>
  <si>
    <t>ACCOUNTS PAYABLE AND ACCRUED EXPENSES</t>
  </si>
  <si>
    <t>Payables and Accruals [Abstract]</t>
  </si>
  <si>
    <t xml:space="preserve">NOTE
5 – ACCOUNTS PAYABLE AND ACCRUED EXPENSES During
the years ended September 30, 2017 and 2016, the Company realized a gain of $70,757 and $710,264, respectively, related to
the settlement of accounts payable balances. </t>
  </si>
  <si>
    <t>NOTES PAYABLE</t>
  </si>
  <si>
    <t>Debt Disclosure [Abstract]</t>
  </si>
  <si>
    <t xml:space="preserve">NOTE 6 – NOTES PAYABLE On February 28, 2016, the Company entered
into a premium financing arrangement for its directors’ and officers’ insurance policy in the amount of $215,810. The
financing arrangement bears interest at a rate of 7% per annum and is payable over a period of 10 months from issuance. The outstanding
balance of the note at September 30, 2016 of $87,798 was fully paid during the year ended September 30, 2017. On February 28, 2017, the Company entered
into a premium financing arrangement for its directors’ and officers’ insurance policy in the amount of $261,326. The
financing arrangement bears interest at 7.5% per annum. As of September 30, 2017, the Company had repaid $154,939 of principal
and had paid interest of $7,297. </t>
  </si>
  <si>
    <t>EQUITY</t>
  </si>
  <si>
    <t>Equity [Abstract]</t>
  </si>
  <si>
    <t>NOTE
7 – EQUITY The
Company intends to retain cash in order to continue to invest in the development and marketing of the business. Therefore, it
does not expect to pay any cash dividends in the foreseeable future. During
fiscal 2017 and 2016, the Company issued 24,135,032 and 1,745,087 shares, respectively, of common stock primarily due to capital
raised from sale of common stock and the issuance of restricted stock awards. Refer to Note 8 for further detail on issuances related to common stock warrants and options. On
December 11, 2015, the Board approved the achievement of Milestone 1 in connection with the SKS ophthalmology assets acquisition
by the Company. As a result, the Company issued 497,859 shares of its common stock to SKS. The value of the stock issued was $2,061,136
as determined by the $4.14 per share closing sale price of the Company’s common stock on the date of Board approval. On
July 12, 2016, the Board approved the achievement of Milestone 2, and as result, the Company issued an additional 497,859 shares
of its common stock to SKS. The value of the stock issued was $1,364,134 as determined by the $2.74 per share closing sale price
of the Company’s stock on the date of Board approval. Milestone 3 was not achieved, and thus, no shares were issued in association
with this milestone. In September 2017, an executive officer of the Company resigned. In accordance with his employment agreement, any nonvested
shares of restricted stock issued in exchange for services are cancelled upon resignation. As of September 30, 2017, 15,000
shares of restricted stock were cancelled. Public
Offerings On
December 7, 2016, the Company entered into a securities purchase agreement with various purchasers pursuant to which the Company
issued and sold to the purchasers in a registered offering an aggregate of 3,885,000 shares of its common stock, together with
Series A common stock purchase warrants (“Series A Warrants”) exercisable for up to an aggregate of 1,942,501 shares
of common stock and Series B common stock purchase warrants (“Series B Warrants”) exercisable for up to an aggregate
of 3,885,000 shares of common stock. The offering closed on December 13, 2016 and the Company received net proceeds of approximately
$6.8 million, after deducting placement agent fees and offering expenses payable by the Company. The
Series A Warrants have an exercise price of $2.75 per share, are immediately exercisable, and will expire on the five year anniversary
of the date of issuance. The Series B Warrants were immediately exercisable and expired on the six month anniversary of the date
of issuance. No Series B Warrants were exercised prior to their expiration. On
April 5, 2017, the Company entered into a securities purchase agreement with various purchasers pursuant to which the Company
issued and sold to the purchasers in a registered offering an aggregate of 20,250,032 shares of its common stock, together with
warrants (“Warrants”) exercisable for up to an aggregate of 14,175,059 shares of its common stock. The offering closed
on April 10, 2017, and the Company received net proceeds of approximately $12.7 million, after deducting placement agent fees
and offering expenses payable by the Company. The
Warrants have an exercise price of $1.00 per share. Following the one year anniversary of the date the Warrants are issued, the
holders of the Warrants may exercise the Warrants through a cashless exercise, in whole or in part. The Warrants are immediately
exercisable and will expire on the five year anniversary of the date of the issuance.</t>
  </si>
  <si>
    <t>STOCK BASED COMPENSATION</t>
  </si>
  <si>
    <t>Disclosure of Compensation Related Costs, Share-based Payments [Abstract]</t>
  </si>
  <si>
    <t>NOTE
8 – STOCK BASED COMPENSATION The
Company’s Consolidated 2016 Stock Plan (the “Plan”) provides for granting stock options and restricted stock
awards to employees, directors and consultants of the Company. A total of 5,833,334 shares have been authorized for issuance under
the Plan. At September 30, 2017, the Company had 3,023,109 shares available for future grant. Upon share option exercise or issuance
of restricted stock, the Company issues new shares to fulfill these grants. The Company previously maintained a 2014 Stock Incentive
Plan and the 2009 Stock Incentive Plan. The 2016 Plan consolidated the 2014 Plan and the 2009 Plan into a new plan. Common
Stock Warrants For
all warrants included within permanent equity, the Company has determined the estimated value of the warrants granted to non-employees
in exchange for services and financing expenses using the Black-Scholes pricing model. There were no warrants granted as stock
based compensation during the years ended September 30, 2017 and 2016. During
the year ended September 30, 2016, 15,278 shares of common stock were issued in connection with the exercise of warrants to purchase
the Company’s common stock. The warrants were exercised at prices ranging from $1.50 through $1.95 per share for which $26,041
in cash was received by the Company. An additional 73,334 shares of common stock were also issued in connection with the exercise
of warrants to purchase common stock. These warrants were exercised at a price of $1.62 per share and a receivable for $118,801
was recorded as of September 30, 2016 to account for cash proceeds not yet received at September 30, 2016. In October 2016 (during
the year ended September 30, 2017), $118,801 in cash proceeds were received related to this receivable. Below
is a table summarizing the warrants issued and outstanding as of September 30, 2017 and 2016:
Number Weighted-Average
Outstanding at September
30, 2015 746,869 $ 4.75
Granted
Investor
warrants — —
Stock-based
compensation warrants — —
Exercised
Investor
warrants (6,944 ) 1.95
Stock-based
compensation warrants (81,668 ) 1.61
Forfeited or expired
Investor
warrants — —
Stock-based
compensation warrants (43,334 ) 6.55
Outstanding at September 30, 2016 614,923 $ 5.08
Granted
Investor
warrants 20,002,560 1.56
Stock-based
compensation warrants — —
Exercised
Investor
warrants — —
Stock-based
compensation warrants — —
Forfeited or expired
Investor
warrants (4,213,331 ) 3.03
Stock-based
compensation warrants (226,042 ) 7.37
Outstanding at September
30, 2017 16,178,110 $ 1.23
Exercisable at
September 30, 2017 16,178,110 $ 1.23 The
outstanding warrants as of September 30, 2017 have a weighted average remaining term of 4.48 years and no intrinsic value. For the years ended September 30, 2017 and 2016, the Company
has not incurred any expense related to the fair value of warrants issued for services. Stock
Options Stock
Options are granted for a term not exceeding ten years and the nonvested options are generally forfeited in the event the employee,
director or consultant terminates his or her employment or relationship with the Company. Any options that have vested at the
time of termination are forfeited to the extent they are not exercised within the applicable post-employment exercise period provided
in the option agreements, unless otherwise agreed upon in writing. These options vest over one to five years. The
following assumptions were used to calculate the fair value of the Company’s options on the date of grant:
Year
Ended September 30,
2017 2016
Expected term 5.75
years 3
to 3.5 years
Expected
volatility 91% 103%
- 105%
Expected dividends 0% 0%
Risk-free rates 1.49% 1.04%
- 1.22% Below
is a table summarizing the options issued and outstanding as of September 30, 2017 (“Price” reflects the weighted
average exercise price per share):
Year
Ended September 30,
2017 2016
Options Price Options Price
Outstanding
October 1 2,857,468 $ 6.66 2,761,001 $ 7.27
Granted 750,000 $ 0.65 669,275 $ 4.11
Exercised — — — —
Forfeited
or expired (1,356,968 ) $ 5.13 (572,808 ) $ 6.61
Outstanding
September 30 2,250,500 $ 5.58 2,857,468 $ 6.66
Exercisable
September 30 1,755,247 $ 6.00 1,833,712 $ 6.49
Weighted
average fair value per option granted $ 0.48 $ 2.68 As
of September 30, 2017, the intrinsic value of outstanding options was $30,000 and the intrinsic value of exercisable options was
$15,000. There were no options exercised during the years ended September 30, 2017 and 2016. As of September 30, 2017, the outstanding options have a weighted average remaining term of 4.02 years. The
Company recognized stock-based compensation expense from stock options of $1,293,932 and $2,913,626 during the years ended September
30, 2017 and 2016, respectively. As of September 30, 2017, there was $471,859 of stock-based compensation cost related to unvested
shares of stock options which had not yet been recognized. The Company expects to recognize this compensation cost over a weighted-average
period of one year. Restricted
Stock The
Company has granted restricted stock awards to its employees, directors and consultants under the 2016 Plan and related restricted
stock agreements. The restricted stock-based compensation awards generally vest over a period ranging from zero to three years.
These common shares are forfeited in the event the recipient’s employment or relationship with the Company is terminated
prior to the lapse of the restriction. Below
is a table summarizing nonvested restricted stock shares as of September 30, 2017, and changes during the years ended September
30, 2017, and 2016:
Shares Weighted
Average Grant Date Fair Value
Nonvested
at September 30, 2015 62,680 $ 9.66
Granted 660,757 $ 4.46
Vested (123,079 ) $ 5.45
Forfeited — —
Nonvested
at September 30, 2016 600,358 $ 4.80
Granted — —
Vested (315,179 ) $ 4.79
Forfeited (15,000 ) $ 9.78
Nonvested
at September 30, 2017 270,179 $ 4.53 The
Company recognized stock-based compensation expense from restricted stock awards of $818,231 and $1,754,814 during the years ended
September 30, 2017 and 2016, respectively. As of September 30, 2017, there was $157,001 of stock-based compensation cost related
to unvested shares of restricted stock which had not yet been recognized. The Company expects to recognize this compensation cost
over a weighted-average period of 0.28 years.</t>
  </si>
  <si>
    <t>RELATED PARTY TRANSACTIONS</t>
  </si>
  <si>
    <t>Related Party Transactions [Abstract]</t>
  </si>
  <si>
    <t xml:space="preserve">NOTE 9 – RELATED
PARTY TRANSACTIONS Our Contract Research Organization running
our phase 3 trial has contracted with Jason S. Slakter, M.D., P.C., d/b/a Digital Angiography Reading Center (“DARC”),
a well-known digital reading center, which is owned by Dr. Jason Slakter, Ohr’s CEO, pursuant to our related party transactions
policy, with the review and approval of the Audit Committee, to provide digital reading and imaging services in connection with
the Mako study. During the years ended September 30, 2017 and 2016, the Company has been invoiced $373,456 and $267,680 and
respectively, from DARC. </t>
  </si>
  <si>
    <t>COMMITMENTS AND CONTINGENCIES</t>
  </si>
  <si>
    <t>Commitments and Contingencies Disclosure [Abstract]</t>
  </si>
  <si>
    <t xml:space="preserve">NOTE
10 – COMMITMENTS AND CONTINGENCIES Legal
Proceedings The
Company may become involved in certain legal proceedings and claims which arise in the normal course of business. If an unfavorable
ruling were to occur, there exists the possibility of a material adverse impact on the Company’s results of operations,
prospects, cash flows, financial position and brand. To the best knowledge of the Company’s management, at September 30,
2017 and 2016, there are no legal proceedings which the Company believes will have a material adverse effect on its business,
results of operations, cash flows or financial condition. Lease
Obligation The
Company is currently obligated under an operating lease for office and laboratory space and associated building expenses. The
lease expires in December 2017 and the Company will not be renewing the lease. As of September 30, 2017, future minimum
payments for all lease obligations are as follows:
Year Amount
Fiscal
2018 $ 67,835
$ 67,835 Rental
expense related to the operating lease has been recorded in the consolidated statements of operations in the amounts
of $284,977 and $340,064 for each of the years ended September 30, 2017, and 2016, respectively. The
Company also leases its New York office on a month to month basis. Contingent
Stock Consideration On
May 30, 2014, the Company completed the acquisition of certain assets of SKS Ocular, LLC (“SKS Parent”), and SKS Ocular
1, LLC (“SKS 1” and SKS Parent referred to herein as “SKS”), including licenses, patents and contracts
relating to a micro-fabrication polymer based sustained delivery platforms related to ocular therapeutics and a dry age-related
macular degeneration animal model, together with biomarkers to support such model. The
purchase price consisted of: (a) Cash in the amount of $3,500,000; (b) 1,194,862 shares of the Company’s common stock (valued
at $10,180,224 based on the trading price on May 30, 2014 of the Company’s common stock) and (c) an additional 1,493,577
shares (the “contingent shares”) that will be issued contingent to achievement of certain milestones. This contingent
consideration has been recorded as a liability of the Company and is reviewed by management for probability and likelihood of
the milestones being achieved at each reporting period. The liability is adjusted according to management’s assessment. On
December 11, 2015 and July 12, 2016, the Board approved the achievement of Milestone 1 and Milestone 2, respectively. Consequently,
the Company issued 995,718 shares of its common stock to SKS. Milestone 3 is contingent upon the approval of an Investigational
New Drug Application (“IND”) within three years of the closing date of the SKS acquisition. We did not achieve Milestone 3. As such, there is no related contingent stock consideration recorded in
association with Milestone 3. Severance Pay On May 12, 2017, pursuant to a separation agreement, the Company agreed to pay a former director severance pay in the amount
of $250,000 over a five year period. The non-current portion of the liability is reported as a long-term liability in the
consolidated balance sheets. </t>
  </si>
  <si>
    <t>SUBSEQUENT EVENTS</t>
  </si>
  <si>
    <t>Subsequent Events [Abstract]</t>
  </si>
  <si>
    <t>NOTE
11 – SUBSEQUENT EVENTS In October 2017, the Compensation Committee of the Board
of Directors of the Company granted nonqualified stock options to purchase an aggregate of 1,640,000 shares of common stock to
certain directors, employees, including executive officers, and key consultants under the Company’s 2016 Consolidated Stock
Incentive Plan. Other than the issuance of a stock option to purchase 80,000 shares of common stock issued to one key consultant,
one third of the shares of common stock subject to the stock options became exercisable immediately, and one third of the shares
of common stock subject to the stock options will become exercisable on each of October 16, 2018 and October 16, 2019. With respect
to the stock option to purchase 80,000 shares of common stock issued to one key consultant, one quarter of the shares of common
stock subject to the stock option vested immediately, and the remaining three quarters of the shares of common stock subject to
the stock option will become exercisable upon the achievements of certain milestones in connection with the Company’s MAKO
clinical study. The stock options have an exercise price of $0.67 per share and expire on October 15, 2022. In October 2017, the Company issued a warrant to purchase
250,000 shares of common stock to a consultant, which vests in six equal consecutive monthly amounts at the end of each
calendar month starting October 31, 2017, at an exercise price of $1.00 per share, for a term of two years from the date of issuance.
The warrant was issued for services to be provided to the Company.</t>
  </si>
  <si>
    <t>SUMMARY OF SIGNIFICANT ACCOUNTING POLICIES AND GOING CONCERN (Policies)</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 and fair value of liabilities. </t>
  </si>
  <si>
    <t>Accounting Basis and Principles of Consolidation</t>
  </si>
  <si>
    <t xml:space="preserve">Accounting Basis and Principles of
Consolidation The Company prepared the accompanying
consolidated financial statements in accordance with accounting principles generally accepted in the United States of America,
or GAAP, and they include the accounts of Ohr Pharmaceutical, Inc. and its subsidiaries. The Company has elected a September 30
fiscal year end. All intercompany balances and transactions have been eliminated in consolidation. The Company also uses the equity
method to account for its joint venture. This method is used because the joint venture does not meet the variable interest entity
requirements for consolidation and the Company does not have control of the entity. </t>
  </si>
  <si>
    <t>Cash and Cash Equivalents</t>
  </si>
  <si>
    <t xml:space="preserve">Cash and Cash Equivalents The Company considers all highly-liquid
investments purchased with an original maturity date of three months or less to be cash equivalents. </t>
  </si>
  <si>
    <t>Concentration of Credit Risk</t>
  </si>
  <si>
    <t>Concentration of Credit Risk 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approximately $12,301,085 and $12,046,890 of cash balances in excess of
federally insured limits at September 30, 2017 and 2016, respectively.</t>
  </si>
  <si>
    <t>Property and Equipment</t>
  </si>
  <si>
    <t>Property and Equipment Property and equipment is recorded at
cost less accumulated depreciation. Depreciation and amortization is calculated using the straightline method over the expected
useful life of the asset, after the asset is placed in service. The Company generally uses the following depreciable lives for
its major classifications of property and equipment:
Description Useful Lives
Equipment 3 to 5 years
Lab Equipment 5 years
Leasehold Improvements 7 years
Office Furniture and Fixtures 3 years Expenditures associated with upgrades
and enhancements that improve, add functionality, or otherwise extend the life of property and equipment that exceed $1,000 are
capitalized, while expenditures that do not, such as repairs and maintenance, are expensed as incurred.</t>
  </si>
  <si>
    <t>Impairment of Long-Lived Assets</t>
  </si>
  <si>
    <t xml:space="preserve">Impairment of Long-Lived Assets 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As of September 30, 2017 and 2016, management does not believe any of the Company’s long-lived assets were
impaired. </t>
  </si>
  <si>
    <t>Fair Value of Financial Instruments</t>
  </si>
  <si>
    <t xml:space="preserve">Fair
Value of Financial Instruments In
accordance with ASC 820, the carrying value of cash and cash equivalents, accounts receivable, accounts payable and note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A
financial instrument’s categorization within the valuation hierarchy is based upon the lowest level of input that is
significant to the fair value measurement. The fair value of the contingent stock consideration (see Note 10) was based on
the decision tree analysis method that considers the impact on project value of different scenarios at nominated decision
points along the development path. The
following table provides a summary of the changes in fair value, including net transfers in and/or out, of the financial instruments,
measured at fair value on a recurring basis using significant unobservable inputs:
Level 3 Reconciliation: Contingent
Total
Level 3 assets and liabilities at September 30, 2015 $ 2,239,603
Purchases, sales,
issuances and settlements (net) (3,425,270 )
Mark to market adjustments 1,185,667
Total Level 3 assets
and liabilities at September 30, 2016 $ — There were no financial instruments that required to be measured at fair value on a recurring basis as of September 30, 2017. </t>
  </si>
  <si>
    <t>Goodwill and Intangibles</t>
  </si>
  <si>
    <t xml:space="preserve">Goodwill
and Intangibles The
Company evaluates goodwill and other finite-lived intangible assets in accordance with FASB ASC Topic 350, “Intangibles
Goodwill and Other. The
Company performs its annual impairment review of goodwill in September, and when a triggering event occurs between annual impairment
tests for both goodwill and other finite-lived intangible assets. The Company recorded no impairment loss for the years ended
September 30, 2017, and 2016. The
Company’s other finite-lived intangible assets consist of license rights and patents. The Company amortizes its patents
over the life of each patent and license rights over the remaining life of the patents that it has rights for. The current license
rights have a remaining life of 13 years. During the years ended September 30, 2017, and 2016, the Company recognized $1,120,617,
and $1,124,644, in amortization expense on the patents and license rights, respectively. </t>
  </si>
  <si>
    <t>Research and Development</t>
  </si>
  <si>
    <t xml:space="preserve">Research and Development Research and development
expenses are expensed in the consolidated statements of operations as incurred in accordance with FASB ASC 730, Research and
Development. </t>
  </si>
  <si>
    <t>Share-Based Compensation</t>
  </si>
  <si>
    <t>Share-Based
Compensation The
Company follows the provisions of ASC 718, “Share-Based Payments” which requires all share-based payments to employees,
including grants of employee stock options, be recognized in the income statement based on their fair values. The Company uses
the BlackScholes pricing model for determining the fair value of stock options and the stock price on the date of issuance to
determine the fair value of restricted stock awards. In
accordance with ASC 505, equity instruments issued to non-employees for goods or services are accounted for at fair value and
are marked to market until service is complete or a performance commitment date is reached, whichever is earlier. Stock-based
compensation expense is recognized in the Company’s financial statements on a straight-line basis over the awards’
vesting periods. The stock-based compensation awards generally vest over a period of up to ten years.</t>
  </si>
  <si>
    <t>Income Taxes</t>
  </si>
  <si>
    <t xml:space="preserve">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This method requires the reduction of deferred tax assets by a
valuation allowance if, based on the weight of available evidence, it is more likely than not that some or all of the deferred
tax assets will not be realized. The charge for taxation is based on the results for the year as adjusted for items which are
nonassessable or disallowed. It is calculated using tax rates that have been enacted or substantively enacted by the balance sheet
date. As
of September 30, 2017 and 2016, the Company’s deferred tax assets relate to net operating loss (“NOL”) carryforwards
that were derived from operating losses from prior years amounting to $62,353,148 and $40,779,002
respectively. A full valuation allowance has been applied to the Company’s deferred tax assets. The valuation allowance
will be reduced when and if the Company determines it is more likely than not that the related deferred income tax assets will
be realized. In
July, 2006, the FASB issued ASC 740, Accounting for Uncertainty in Income Taxes,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The
Company files income tax returns in the U.S. federal tax jurisdiction and various state tax jurisdictions. The tax years for
2014 to 2016 remain open for examination by federal and/or state tax jurisdictions. The Company is currently not under
examination by any other tax jurisdictions for any tax years. </t>
  </si>
  <si>
    <t>Loss Per Share</t>
  </si>
  <si>
    <t>Loss
Per Share Basic
loss per common share is computed by dividing losses attributable to common shareholders by the weighted-average number of shares
of common stock outstanding during the period. Diluted
loss per common share is computed by dividing losse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warrants. For
the years ended September 30, 2017 and 2016, all of the Company’s potentially dilutive securities (warrants and options)
were excluded from the computation of diluted loss per share as they were anti-dilutive. The total numbers of potentially dilutive
shares that were excluded were 150,897 and 440,449 at September 30, 2017 and 2016, respectively.</t>
  </si>
  <si>
    <t>Going Concern</t>
  </si>
  <si>
    <t xml:space="preserve">Going
Concern To
date, the Company has no revenue from product sales and management expects continuing operating losses in the future. As
of September 30, 2017, the Company had available cash and cash equivalents of $12.8 million, which it believes, is
not sufficient to fund the Company’s current operating plan for twelve months from the date of issuance of these
financial statements. Management expects to seek additional funds through equity or debt financings or through collaboration,
licensing transactions or other sources. The Company may be unable to obtain equity or debt financings or enter into
collaboration or licensing transactions and, if necessary, the Company will be required to implement cost reduction
strategies. These factors raise substantial doubt about the Company’s ability to continue as a going concern.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t>
  </si>
  <si>
    <t>Recent Accounting Pronouncements</t>
  </si>
  <si>
    <t>Recent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t>
  </si>
  <si>
    <t>SUMMARY OF SIGNIFICANT ACCOUNTING POLICIES AND GOING CONCERN (Tables)</t>
  </si>
  <si>
    <t>Schedule of depreciable lives of property and equipment</t>
  </si>
  <si>
    <t xml:space="preserve">The Company generally uses the following depreciable lives for
its major classifications of property and equipment:
Description Useful Lives
Equipment 3 to 5 years
Lab Equipment 5 years
Leasehold Improvements 7 years
Office Furniture and Fixtures 3 years </t>
  </si>
  <si>
    <t>Summary of the changes in fair value, including net transfers in and/or out, of the financial instruments, measured at fair value</t>
  </si>
  <si>
    <t xml:space="preserve">The following table
provides a summary of the changes in fair value, including net transfers in and/or out, of the financial instruments, measured
at fair value on a recurring basis using significant unobservable inputs:
Level 3 Reconciliation: Contingent Stock Consideration
Total Level 3 assets and liabilities at September 30, 2015 $ 2,239,603
Purchases, sales, issuances and settlements (net) (3,425,270 )
Mark to market adjustments 1,185,667
Total Level 3 assets and liabilities at September 30, 2016 $ — </t>
  </si>
  <si>
    <t>PROPERTY AND EQUIPMENT (Tables)</t>
  </si>
  <si>
    <t>Schedule of property and equipment</t>
  </si>
  <si>
    <t xml:space="preserve">Property
and equipment at September 30, 2017 and 2016 consist of:
2017 2016
Equipment $ 93,789 $ 93,789
Lab
Equipment 73,137 251,908
Leasehold
Improvements 2,181 2,181
Office
Furniture and Fixture 2,523 2,523
171,630 350,401
Accumulated
Depreciation (107,873 ) (151,770 )
Total
Property and Equipment $ 63,757 $ 198,631 </t>
  </si>
  <si>
    <t>INTANGIBLE ASSETS (Tables)</t>
  </si>
  <si>
    <t>Schedule of intangible assets</t>
  </si>
  <si>
    <t xml:space="preserve">Intangible
assets at September 30, 2017 and 2016 consist of:
2017 2016
License
Rights $ 17,712,991 $ 17,712,991
Patent
Costs 200,000 200,000
17,912,991 17,912,991
Accumulated
Amortization (3,825,389 ) (2,704,772 )
Total
Intangible Assets $ 14,087,602 $ 15,208,219 </t>
  </si>
  <si>
    <t>Schedule of estimated future amortization of intangibles</t>
  </si>
  <si>
    <t xml:space="preserve">The
estimated future amortization of intangibles for the next five years is as follows:
Years
ending September 30, Estimated
Amortization Expense
2018 1,117,730
2019 1,116,449
2020 1,119,508
2021 1,115,577
2022 1,114,596
Thereafter 8,503,742
Total $ 14,087,602 </t>
  </si>
  <si>
    <t>STOCK BASED COMPENSATION (Tables)</t>
  </si>
  <si>
    <t>Schedule of warrants issued and outstanding</t>
  </si>
  <si>
    <t xml:space="preserve">Below
is a table summarizing the warrants issued and outstanding as of September 30, 2017 and 2016:
Number Weighted-Average
Outstanding at September
30, 2015 746,869 $ 4.75
Granted
Investor
warrants — —
Stock-based
compensation warrants — —
Exercised
Investor
warrants (6,944 ) 1.95
Stock-based
compensation warrants (81,668 ) 1.61
Forfeited or expired
Investor
warrants — —
Stock-based
compensation warrants (43,334 ) 6.55
Outstanding at September 30, 2016 614,923 $ 5.08
Granted
Investor
warrants 20,002,560 1.56
Stock-based
compensation warrants — —
Exercised
Investor
warrants — —
Stock-based
compensation warrants — —
Forfeited or expired
Investor
warrants (4,213,331 ) 3.03
Stock-based
compensation warrants (226,042 ) 7.37
Outstanding at September
30, 2017 16,178,110 $ 1.23
Exercisable at
September 30, 2017 16,178,110 $ 1.23 </t>
  </si>
  <si>
    <t>Schedule of assumptions used to calculate the fair value of the company's options</t>
  </si>
  <si>
    <t xml:space="preserve">The following assumptions
were used to calculate the fair value of the Company’s options on the date of grant:
Year Ended September 30,
2017 2016
Expected term 5.75 years 3 to 3.5 years
Expected volatility 91% 103% - 105%
Expected dividends 0% 0%
Risk-free rates 1.49% 1.04% - 1.22% </t>
  </si>
  <si>
    <t>Schedule of options issued and outstanding</t>
  </si>
  <si>
    <t xml:space="preserve">Below is a table
summarizing the options issued and outstanding as of September 30, 2017 (“Price” reflects the weighted average exercise
price per share):
Year Ended September 30,
2017 2016
Options Price Options Price
Outstanding October 1 2,857,468 $ 6.66 2,761,001 $ 7.27
Granted 750,000 $ 0.65 669,275 $ 4.11
Exercised — — — —
Forfeited or expired (1,356,968 ) $ 5.13 (572,808 ) $ 6.61
Outstanding September 30 2,250,500 $ 5.58 2,857,468 $ 6.66
Exercisable September 30 1,755,247 $ 6.00 1,833,712 $ 6.49
Weighted average fair value per option granted $ 0.48 $ 2.68 </t>
  </si>
  <si>
    <t>Schedule of changes in nonvested restricted stock shares</t>
  </si>
  <si>
    <t xml:space="preserve">Below
is a table summarizing nonvested restricted stock shares as of September 30, 2017, and changes during the years ended September
30, 2017, and 2016:
Shares Weighted
Average Grant Date Fair Value
Nonvested
at September 30, 2015 62,680 $ 9.66
Granted 660,757 $ 4.46
Vested (123,079 ) $ 5.45
Forfeited — —
Nonvested
at September 30, 2016 600,358 $ 4.80
Granted — —
Vested (315,179 ) $ 4.79
Forfeited (15,000 ) $ 9.78
Nonvested
at September 30, 2017 270,179 $ 4.53 </t>
  </si>
  <si>
    <t>COMMITMENTS AND CONTINGENCIES (Tables)</t>
  </si>
  <si>
    <t>Schedule of future minimum payments for lease obligations</t>
  </si>
  <si>
    <t xml:space="preserve">The
lease expires in December 2017. As of September 30, 2017, future minimum payments for all lease obligations are as follows:
Year Amount
Fiscal
2018 $ 67,835
$ 67,835 </t>
  </si>
  <si>
    <t>SUMMARY OF SIGNIFICANT ACCOUNTING POLICIES AND GOING CONCERN (Details Narrative) - USD ($)</t>
  </si>
  <si>
    <t>Federally insured limit</t>
  </si>
  <si>
    <t>Cash balances in excess of federally insured limits</t>
  </si>
  <si>
    <t>Threshold to exceed for capitalization of expenditures</t>
  </si>
  <si>
    <t>Impairment of unamortized patent costs</t>
  </si>
  <si>
    <t>Remaining life of license rights</t>
  </si>
  <si>
    <t>13 years</t>
  </si>
  <si>
    <t>Amortization expense</t>
  </si>
  <si>
    <t>Research and development expenses</t>
  </si>
  <si>
    <t>Vesting term</t>
  </si>
  <si>
    <t>10 years</t>
  </si>
  <si>
    <t>Potentially dilutive (warrants and options) excluded from computation diluted loss per share</t>
  </si>
  <si>
    <t>Net Operating losses</t>
  </si>
  <si>
    <t>Cash and cash equivalents</t>
  </si>
  <si>
    <t>SUMMARY OF SIGNIFICANT ACCOUNTING POLICIES AND GOING CONCERN (Details)</t>
  </si>
  <si>
    <t>Equipment [Member] | Minimum [Member]</t>
  </si>
  <si>
    <t>Useful lives</t>
  </si>
  <si>
    <t>3 years</t>
  </si>
  <si>
    <t>Equipment [Member] | Maximum [Member]</t>
  </si>
  <si>
    <t>5 years</t>
  </si>
  <si>
    <t>Lab Equipment [Member]</t>
  </si>
  <si>
    <t>Leasehold Improvements [Member]</t>
  </si>
  <si>
    <t>7 years</t>
  </si>
  <si>
    <t>Office Furniture and Fixtures [Member]</t>
  </si>
  <si>
    <t>SUMMARY OF SIGNIFICANT ACCOUNTING POLICIES AND GOING CONCERN (Details1)</t>
  </si>
  <si>
    <t>Sep. 30, 2016USD ($)</t>
  </si>
  <si>
    <t>Level 3 Reconciliation:</t>
  </si>
  <si>
    <t>Level 3 assets and liabilities, beginning</t>
  </si>
  <si>
    <t>Purchases, sales, issuances and settlements (net)</t>
  </si>
  <si>
    <t>Mark to market adjustments</t>
  </si>
  <si>
    <t>PROPERTY AND EQUIPMENT (Details Narrative) - USD ($)</t>
  </si>
  <si>
    <t>Depreciation expense</t>
  </si>
  <si>
    <t>PROPERTY AND EQUIPMENT (Details) - USD ($)</t>
  </si>
  <si>
    <t>Property, Plant and Equipment, Gross</t>
  </si>
  <si>
    <t>Accumulated depreciation</t>
  </si>
  <si>
    <t>Property, Plant and Equipment, Net</t>
  </si>
  <si>
    <t>Equipment [Member]</t>
  </si>
  <si>
    <t>INTANGIBLE ASSETS (Details Narrative) - USD ($)</t>
  </si>
  <si>
    <t>INTANGIBLE ASSETS (Details) - USD ($)</t>
  </si>
  <si>
    <t>License Rights</t>
  </si>
  <si>
    <t>Patent Costs</t>
  </si>
  <si>
    <t>Total Intangible Assets,Gross</t>
  </si>
  <si>
    <t>Accumulated Amortization</t>
  </si>
  <si>
    <t>INTANGIBLE ASSETS (Details 1) - USD ($)</t>
  </si>
  <si>
    <t>Thereafter</t>
  </si>
  <si>
    <t>NOTES PAYABLE (Details Narrative) - USD ($)</t>
  </si>
  <si>
    <t>Feb. 28, 2017</t>
  </si>
  <si>
    <t>Feb. 28, 2016</t>
  </si>
  <si>
    <t>Repayments of debt</t>
  </si>
  <si>
    <t>2016 Financing Arrangement Directors and Officers Insurance [Member]</t>
  </si>
  <si>
    <t>Debt issuance date</t>
  </si>
  <si>
    <t>Feb. 28,
		2016</t>
  </si>
  <si>
    <t>Face amount of notes</t>
  </si>
  <si>
    <t>Notes payable, interest rate</t>
  </si>
  <si>
    <t>7.00%</t>
  </si>
  <si>
    <t>2017 Financing Arrangement Directors and Officers Insurance [Member]</t>
  </si>
  <si>
    <t>Feb. 28,
		2017</t>
  </si>
  <si>
    <t>7.50%</t>
  </si>
  <si>
    <t>Interest paid</t>
  </si>
  <si>
    <t>EQUITY (Details Narrative) - USD ($)</t>
  </si>
  <si>
    <t>Jul. 12, 2017</t>
  </si>
  <si>
    <t>Apr. 05, 2017</t>
  </si>
  <si>
    <t>Dec. 11, 2016</t>
  </si>
  <si>
    <t>Dec. 07, 2016</t>
  </si>
  <si>
    <t>Series A Warrants [Member]</t>
  </si>
  <si>
    <t>Common stock purchase warrants shares of common stock, shares</t>
  </si>
  <si>
    <t>Exercise price of warrants</t>
  </si>
  <si>
    <t>Expiration period of warrants</t>
  </si>
  <si>
    <t>Series B Warrants [Member]</t>
  </si>
  <si>
    <t>Warrants [Member]</t>
  </si>
  <si>
    <t>Common stock issued for cash, stock options exercises, issuance of restricted stock and acquisition of assets</t>
  </si>
  <si>
    <t>Common stock issued for registered offering, shares</t>
  </si>
  <si>
    <t>Milestone 1 [Member]</t>
  </si>
  <si>
    <t>Stock price (in dollars per share)</t>
  </si>
  <si>
    <t>Milestone 2 [Member]</t>
  </si>
  <si>
    <t>STOCK BASED COMPENSATION (Details Narrative) - USD ($)</t>
  </si>
  <si>
    <t>Vesting period</t>
  </si>
  <si>
    <t>Stock-based compensation expense</t>
  </si>
  <si>
    <t>2016 Stock Plan [Member]</t>
  </si>
  <si>
    <t>Number of common stock authorized under the plan</t>
  </si>
  <si>
    <t>Number of shares available for future grant</t>
  </si>
  <si>
    <t>2016 Stock Plan [Member] | Stock Option [Member]</t>
  </si>
  <si>
    <t>Intrinsic value of outstanding options</t>
  </si>
  <si>
    <t>Intrinsic value of exercisable options</t>
  </si>
  <si>
    <t>Unrecognized compensation cost</t>
  </si>
  <si>
    <t>Weighted average remianing term - options</t>
  </si>
  <si>
    <t>4 years 7 days</t>
  </si>
  <si>
    <t>2016 Stock Plan [Member] | Restricted Stock [Member]</t>
  </si>
  <si>
    <t>Unrecognized compensation cost recognize period</t>
  </si>
  <si>
    <t>3 months 11 days</t>
  </si>
  <si>
    <t>Minimum [Member] | 2016 Stock Plan [Member] | Stock Option [Member]</t>
  </si>
  <si>
    <t>1 year</t>
  </si>
  <si>
    <t>Minimum [Member] | 2016 Stock Plan [Member] | Restricted Stock [Member]</t>
  </si>
  <si>
    <t>0 years</t>
  </si>
  <si>
    <t>Maximum [Member] | 2016 Stock Plan [Member] | Stock Option [Member]</t>
  </si>
  <si>
    <t>Expected term</t>
  </si>
  <si>
    <t>Maximum [Member] | 2016 Stock Plan [Member] | Restricted Stock [Member]</t>
  </si>
  <si>
    <t>Exercise #1 of Warrants [Member]</t>
  </si>
  <si>
    <t>Exercise #1 of Warrants [Member] | Minimum [Member]</t>
  </si>
  <si>
    <t>Exercised price of warrants</t>
  </si>
  <si>
    <t>Exercise #1 of Warrants [Member] | Maximum [Member]</t>
  </si>
  <si>
    <t>Exercise #2 of Warrants [Member]</t>
  </si>
  <si>
    <t>Weighted average contractual term - warrants</t>
  </si>
  <si>
    <t>4 years 5 months 23 days</t>
  </si>
  <si>
    <t>STOCK BASED COMPENSATION (Details) - Warrants [Member] - $ / shares</t>
  </si>
  <si>
    <t>Warrants [Roll Forward]</t>
  </si>
  <si>
    <t>Outstanding at beginning</t>
  </si>
  <si>
    <t>Granted - Investor warrants</t>
  </si>
  <si>
    <t>Exercised - Investor warrants</t>
  </si>
  <si>
    <t>Exercised - Stock-based compensation warrants</t>
  </si>
  <si>
    <t>Forfeited or expired - Investor warrants</t>
  </si>
  <si>
    <t>Forfeited or expired - Stock-based compensation warrants</t>
  </si>
  <si>
    <t>Outstanding at end</t>
  </si>
  <si>
    <t>Exercisable at end</t>
  </si>
  <si>
    <t>Warrants, Weighted Average Grant Date Fair Value [Abstract]</t>
  </si>
  <si>
    <t>STOCK BASED COMPENSATION (Details 1) - 2016 Stock Plan [Member] - Stock Option [Member]</t>
  </si>
  <si>
    <t>5 years 9 months</t>
  </si>
  <si>
    <t>Expected volatility</t>
  </si>
  <si>
    <t>91.00%</t>
  </si>
  <si>
    <t>Expected volatility Rate - minimum</t>
  </si>
  <si>
    <t>103.00%</t>
  </si>
  <si>
    <t>Expected volatility Rate - maximum</t>
  </si>
  <si>
    <t>105.00%</t>
  </si>
  <si>
    <t>Expected dividends</t>
  </si>
  <si>
    <t>0.00%</t>
  </si>
  <si>
    <t>Risk-free rates</t>
  </si>
  <si>
    <t>1.49%</t>
  </si>
  <si>
    <t>Risk-free rates - minimum</t>
  </si>
  <si>
    <t>1.04%</t>
  </si>
  <si>
    <t>Risk-free rates - maximum</t>
  </si>
  <si>
    <t>1.22%</t>
  </si>
  <si>
    <t>Minimum [Member]</t>
  </si>
  <si>
    <t>Maximum [Member]</t>
  </si>
  <si>
    <t>3 years 6 months</t>
  </si>
  <si>
    <t>STOCK BASED COMPENSATION (Details 2) - 2016 Stock Plan [Member] - Stock Option [Member] - $ / shares</t>
  </si>
  <si>
    <t>Options, Outstanding [Roll Forward]</t>
  </si>
  <si>
    <t>Outstanding, beginning</t>
  </si>
  <si>
    <t>Granted</t>
  </si>
  <si>
    <t>Forfeited or expired</t>
  </si>
  <si>
    <t>Outstanding, ending</t>
  </si>
  <si>
    <t>Exercisable, ending</t>
  </si>
  <si>
    <t>Options, Outstanding, Weighted Average Exercise Price [Rollforward]</t>
  </si>
  <si>
    <t>Exercise price, beginning</t>
  </si>
  <si>
    <t>.65</t>
  </si>
  <si>
    <t>Exercise price, ending</t>
  </si>
  <si>
    <t>Exercisable, ended</t>
  </si>
  <si>
    <t>Weighted average fair value per option granted</t>
  </si>
  <si>
    <t>$ .48</t>
  </si>
  <si>
    <t>STOCK BASED COMPENSATION (Details 3) - 2016 Stock Plan [Member] - Restricted Stock [Member] - $ / shares</t>
  </si>
  <si>
    <t>Restricted Stock [Roll Forward]</t>
  </si>
  <si>
    <t>Vested</t>
  </si>
  <si>
    <t>Forfeited</t>
  </si>
  <si>
    <t>Restricted Stock, Weighted Average Grant Date Fair Value [Roll Forward]</t>
  </si>
  <si>
    <t>RELATED PARTY TRANSACTIONS (Detail Narratives) - USD ($)</t>
  </si>
  <si>
    <t>Dr. Jason Slakter [Member]</t>
  </si>
  <si>
    <t>Amount invoiced for services - related party</t>
  </si>
  <si>
    <t>COMMITMENTS AND CONTINGENCIES (Details Narrative) - USD ($)</t>
  </si>
  <si>
    <t>May 30, 2014</t>
  </si>
  <si>
    <t>Rental expense</t>
  </si>
  <si>
    <t>Long-term liability - severance</t>
  </si>
  <si>
    <t>Former Director [Member]</t>
  </si>
  <si>
    <t>Severance payble</t>
  </si>
  <si>
    <t>Term of serverance</t>
  </si>
  <si>
    <t>SKS Ocular, LLC</t>
  </si>
  <si>
    <t>Shares of stock issued in acquisition, shares</t>
  </si>
  <si>
    <t>Shares of stock issued in acquisition</t>
  </si>
  <si>
    <t>Number of contingent shares issuable for acquisition</t>
  </si>
  <si>
    <t>Amount paid in acquisition</t>
  </si>
  <si>
    <t>COMMITMENTS AND CONTINGENCIES (Details)</t>
  </si>
  <si>
    <t>Sep. 30, 2017USD ($)</t>
  </si>
  <si>
    <t>Year</t>
  </si>
  <si>
    <t>SUBSEQUENT EVENTS (Details Narrative) - Subsequent Event [Member]</t>
  </si>
  <si>
    <t>1 Months Ended</t>
  </si>
  <si>
    <t>Oct. 31, 2017$ / sharesshares</t>
  </si>
  <si>
    <t>One Key Consultant [Member]</t>
  </si>
  <si>
    <t>Granted - warrants</t>
  </si>
  <si>
    <t>Warrant term</t>
  </si>
  <si>
    <t>2 years</t>
  </si>
  <si>
    <t>Exercise price of warrants | $ / shares</t>
  </si>
  <si>
    <t>Grant of stock options</t>
  </si>
  <si>
    <t>Exercise price - stock options | $ / shares</t>
  </si>
  <si>
    <t>Exercisable percentage</t>
  </si>
  <si>
    <t>33.00%</t>
  </si>
  <si>
    <t>2016 Stock Plan [Member] | One Key Consultant [Member]</t>
  </si>
  <si>
    <t>25.00%</t>
  </si>
  <si>
    <t>2016 Stock Plan [Member] | Each of October 16, 2018</t>
  </si>
  <si>
    <t>2016 Stock Plan [Member] | Each of October 16, 2019</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32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5253227</v>
      </c>
    </row>
    <row r="16" spans="1:4">
      <c r="A16" s="4" t="s">
        <v>27</v>
      </c>
      <c r="C16" s="5" t="n">
        <v>56196428</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4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801085</v>
      </c>
      <c r="C3" s="6" t="n">
        <v>12546890</v>
      </c>
    </row>
    <row r="4" spans="1:3">
      <c r="A4" s="4" t="s">
        <v>35</v>
      </c>
      <c r="B4" s="5" t="n">
        <v>223278</v>
      </c>
      <c r="C4" s="5" t="n">
        <v>738118</v>
      </c>
    </row>
    <row r="5" spans="1:3">
      <c r="A5" s="4" t="s">
        <v>36</v>
      </c>
      <c r="B5" s="5" t="n">
        <v>13024363</v>
      </c>
      <c r="C5" s="5" t="n">
        <v>13285008</v>
      </c>
    </row>
    <row r="6" spans="1:3">
      <c r="A6" s="4" t="s">
        <v>37</v>
      </c>
      <c r="B6" s="5" t="n">
        <v>63757</v>
      </c>
      <c r="C6" s="5" t="n">
        <v>198631</v>
      </c>
    </row>
    <row r="7" spans="1:3">
      <c r="A7" s="3" t="s">
        <v>38</v>
      </c>
    </row>
    <row r="8" spans="1:3">
      <c r="A8" s="4" t="s">
        <v>39</v>
      </c>
      <c r="B8" s="5" t="n">
        <v>12243</v>
      </c>
      <c r="C8" s="5" t="n">
        <v>12243</v>
      </c>
    </row>
    <row r="9" spans="1:3">
      <c r="A9" s="4" t="s">
        <v>40</v>
      </c>
      <c r="B9" s="5" t="n">
        <v>14087602</v>
      </c>
      <c r="C9" s="5" t="n">
        <v>15208219</v>
      </c>
    </row>
    <row r="10" spans="1:3">
      <c r="A10" s="4" t="s">
        <v>41</v>
      </c>
      <c r="B10" s="5" t="n">
        <v>740912</v>
      </c>
      <c r="C10" s="5" t="n">
        <v>740912</v>
      </c>
    </row>
    <row r="11" spans="1:3">
      <c r="A11" s="4" t="s">
        <v>42</v>
      </c>
      <c r="B11" s="5" t="n">
        <v>27928877</v>
      </c>
      <c r="C11" s="5" t="n">
        <v>29445013</v>
      </c>
    </row>
    <row r="12" spans="1:3">
      <c r="A12" s="3" t="s">
        <v>43</v>
      </c>
    </row>
    <row r="13" spans="1:3">
      <c r="A13" s="4" t="s">
        <v>44</v>
      </c>
      <c r="B13" s="5" t="n">
        <v>4827525</v>
      </c>
      <c r="C13" s="5" t="n">
        <v>4394068</v>
      </c>
    </row>
    <row r="14" spans="1:3">
      <c r="A14" s="4" t="s">
        <v>45</v>
      </c>
      <c r="B14" s="5" t="n">
        <v>106387</v>
      </c>
      <c r="C14" s="5" t="n">
        <v>87798</v>
      </c>
    </row>
    <row r="15" spans="1:3">
      <c r="A15" s="4" t="s">
        <v>46</v>
      </c>
      <c r="B15" s="5" t="n">
        <v>4933912</v>
      </c>
      <c r="C15" s="5" t="n">
        <v>4481866</v>
      </c>
    </row>
    <row r="16" spans="1:3">
      <c r="A16" s="4" t="s">
        <v>47</v>
      </c>
      <c r="B16" s="5" t="n">
        <v>150000</v>
      </c>
    </row>
    <row r="17" spans="1:3">
      <c r="A17" s="4" t="s">
        <v>48</v>
      </c>
      <c r="B17" s="5" t="n">
        <v>5083912</v>
      </c>
      <c r="C17" s="5" t="n">
        <v>4481866</v>
      </c>
    </row>
    <row r="18" spans="1:3">
      <c r="A18" s="3" t="s">
        <v>49</v>
      </c>
    </row>
    <row r="19" spans="1:3">
      <c r="A19" s="4" t="s">
        <v>50</v>
      </c>
      <c r="C19" s="4" t="s">
        <v>51</v>
      </c>
    </row>
    <row r="20" spans="1:3">
      <c r="A20" s="4" t="s">
        <v>52</v>
      </c>
      <c r="B20" s="5" t="n">
        <v>5619</v>
      </c>
      <c r="C20" s="5" t="n">
        <v>3207</v>
      </c>
    </row>
    <row r="21" spans="1:3">
      <c r="A21" s="4" t="s">
        <v>53</v>
      </c>
      <c r="B21" s="5" t="n">
        <v>130927953</v>
      </c>
      <c r="C21" s="5" t="n">
        <v>109237551</v>
      </c>
    </row>
    <row r="22" spans="1:3">
      <c r="A22" s="4" t="s">
        <v>54</v>
      </c>
      <c r="B22" s="5" t="n">
        <v>-108088607</v>
      </c>
      <c r="C22" s="5" t="n">
        <v>-84277611</v>
      </c>
    </row>
    <row r="23" spans="1:3">
      <c r="A23" s="4" t="s">
        <v>55</v>
      </c>
      <c r="B23" s="5" t="n">
        <v>22844965</v>
      </c>
      <c r="C23" s="5" t="n">
        <v>24963147</v>
      </c>
    </row>
    <row r="24" spans="1:3">
      <c r="A24" s="4" t="s">
        <v>56</v>
      </c>
      <c r="B24" s="6" t="n">
        <v>27928877</v>
      </c>
      <c r="C24" s="6" t="n">
        <v>29445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4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15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2</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68</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7</v>
      </c>
      <c r="B1" s="2" t="s">
        <v>1</v>
      </c>
    </row>
    <row r="2" spans="1:3">
      <c r="B2" s="2" t="s">
        <v>2</v>
      </c>
      <c r="C2" s="2" t="s">
        <v>32</v>
      </c>
    </row>
    <row r="3" spans="1:3">
      <c r="A3" s="3" t="s">
        <v>143</v>
      </c>
    </row>
    <row r="4" spans="1:3">
      <c r="A4" s="4" t="s">
        <v>228</v>
      </c>
      <c r="B4" s="6" t="n">
        <v>250000</v>
      </c>
    </row>
    <row r="5" spans="1:3">
      <c r="A5" s="4" t="s">
        <v>229</v>
      </c>
      <c r="B5" s="5" t="n">
        <v>12301085</v>
      </c>
      <c r="C5" s="6" t="n">
        <v>12046890</v>
      </c>
    </row>
    <row r="6" spans="1:3">
      <c r="A6" s="4" t="s">
        <v>230</v>
      </c>
      <c r="B6" s="6" t="n">
        <v>1000</v>
      </c>
    </row>
    <row r="7" spans="1:3">
      <c r="A7" s="4" t="s">
        <v>231</v>
      </c>
      <c r="C7" s="5" t="n">
        <v>338906</v>
      </c>
    </row>
    <row r="8" spans="1:3">
      <c r="A8" s="4" t="s">
        <v>232</v>
      </c>
      <c r="B8" s="4" t="s">
        <v>233</v>
      </c>
    </row>
    <row r="9" spans="1:3">
      <c r="A9" s="4" t="s">
        <v>234</v>
      </c>
      <c r="B9" s="6" t="n">
        <v>1120617</v>
      </c>
      <c r="C9" s="5" t="n">
        <v>1124644</v>
      </c>
    </row>
    <row r="10" spans="1:3">
      <c r="A10" s="4" t="s">
        <v>235</v>
      </c>
      <c r="B10" s="6" t="n">
        <v>17406869</v>
      </c>
      <c r="C10" s="6" t="n">
        <v>16460714</v>
      </c>
    </row>
    <row r="11" spans="1:3">
      <c r="A11" s="4" t="s">
        <v>236</v>
      </c>
      <c r="B11" s="4" t="s">
        <v>237</v>
      </c>
    </row>
    <row r="12" spans="1:3">
      <c r="A12" s="4" t="s">
        <v>238</v>
      </c>
      <c r="B12" s="5" t="n">
        <v>150897</v>
      </c>
      <c r="C12" s="5" t="n">
        <v>440449</v>
      </c>
    </row>
    <row r="13" spans="1:3">
      <c r="A13" s="4" t="s">
        <v>239</v>
      </c>
      <c r="B13" s="6" t="n">
        <v>62353148</v>
      </c>
      <c r="C13" s="6" t="n">
        <v>40779002</v>
      </c>
    </row>
    <row r="14" spans="1:3">
      <c r="A14" s="4" t="s">
        <v>240</v>
      </c>
      <c r="B14" s="6" t="n">
        <v>128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16"/>
  </cols>
  <sheetData>
    <row r="1" spans="1:2">
      <c r="A1" s="1" t="s">
        <v>241</v>
      </c>
      <c r="B1" s="2" t="s">
        <v>1</v>
      </c>
    </row>
    <row r="2" spans="1:2">
      <c r="B2" s="2" t="s">
        <v>2</v>
      </c>
    </row>
    <row r="3" spans="1:2">
      <c r="A3" s="4" t="s">
        <v>242</v>
      </c>
    </row>
    <row r="4" spans="1:2">
      <c r="A4" s="4" t="s">
        <v>243</v>
      </c>
      <c r="B4" s="4" t="s">
        <v>244</v>
      </c>
    </row>
    <row r="5" spans="1:2">
      <c r="A5" s="4" t="s">
        <v>245</v>
      </c>
    </row>
    <row r="6" spans="1:2">
      <c r="A6" s="4" t="s">
        <v>243</v>
      </c>
      <c r="B6" s="4" t="s">
        <v>246</v>
      </c>
    </row>
    <row r="7" spans="1:2">
      <c r="A7" s="4" t="s">
        <v>247</v>
      </c>
    </row>
    <row r="8" spans="1:2">
      <c r="A8" s="4" t="s">
        <v>243</v>
      </c>
      <c r="B8" s="4" t="s">
        <v>246</v>
      </c>
    </row>
    <row r="9" spans="1:2">
      <c r="A9" s="4" t="s">
        <v>248</v>
      </c>
    </row>
    <row r="10" spans="1:2">
      <c r="A10" s="4" t="s">
        <v>243</v>
      </c>
      <c r="B10" s="4" t="s">
        <v>249</v>
      </c>
    </row>
    <row r="11" spans="1:2">
      <c r="A11" s="4" t="s">
        <v>250</v>
      </c>
    </row>
    <row r="12" spans="1:2">
      <c r="A12" s="4" t="s">
        <v>243</v>
      </c>
      <c r="B12"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251</v>
      </c>
      <c r="B1" s="2" t="s">
        <v>1</v>
      </c>
    </row>
    <row r="2" spans="1:2">
      <c r="B2" s="2" t="s">
        <v>252</v>
      </c>
    </row>
    <row r="3" spans="1:2">
      <c r="A3" s="3" t="s">
        <v>253</v>
      </c>
    </row>
    <row r="4" spans="1:2">
      <c r="A4" s="4" t="s">
        <v>254</v>
      </c>
      <c r="B4" s="6" t="n">
        <v>2239603</v>
      </c>
    </row>
    <row r="5" spans="1:2">
      <c r="A5" s="4" t="s">
        <v>255</v>
      </c>
      <c r="B5" s="5" t="n">
        <v>-3425270</v>
      </c>
    </row>
    <row r="6" spans="1:2">
      <c r="A6" s="4" t="s">
        <v>256</v>
      </c>
      <c r="B6" s="6" t="n">
        <v>11856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57</v>
      </c>
      <c r="B1" s="2" t="s">
        <v>1</v>
      </c>
    </row>
    <row r="2" spans="1:3">
      <c r="B2" s="2" t="s">
        <v>2</v>
      </c>
      <c r="C2" s="2" t="s">
        <v>32</v>
      </c>
    </row>
    <row r="3" spans="1:3">
      <c r="A3" s="3" t="s">
        <v>147</v>
      </c>
    </row>
    <row r="4" spans="1:3">
      <c r="A4" s="4" t="s">
        <v>258</v>
      </c>
      <c r="B4" s="6" t="n">
        <v>45072</v>
      </c>
      <c r="C4" s="6" t="n">
        <v>6463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9</v>
      </c>
      <c r="B1" s="2" t="s">
        <v>2</v>
      </c>
      <c r="C1" s="2" t="s">
        <v>32</v>
      </c>
    </row>
    <row r="2" spans="1:3">
      <c r="A2" s="4" t="s">
        <v>260</v>
      </c>
      <c r="B2" s="6" t="n">
        <v>171630</v>
      </c>
      <c r="C2" s="6" t="n">
        <v>350401</v>
      </c>
    </row>
    <row r="3" spans="1:3">
      <c r="A3" s="4" t="s">
        <v>261</v>
      </c>
      <c r="B3" s="5" t="n">
        <v>-107873</v>
      </c>
      <c r="C3" s="5" t="n">
        <v>-151770</v>
      </c>
    </row>
    <row r="4" spans="1:3">
      <c r="A4" s="4" t="s">
        <v>262</v>
      </c>
      <c r="B4" s="5" t="n">
        <v>63757</v>
      </c>
      <c r="C4" s="5" t="n">
        <v>198631</v>
      </c>
    </row>
    <row r="5" spans="1:3">
      <c r="A5" s="4" t="s">
        <v>263</v>
      </c>
    </row>
    <row r="6" spans="1:3">
      <c r="A6" s="4" t="s">
        <v>260</v>
      </c>
      <c r="B6" s="5" t="n">
        <v>93789</v>
      </c>
      <c r="C6" s="5" t="n">
        <v>93789</v>
      </c>
    </row>
    <row r="7" spans="1:3">
      <c r="A7" s="4" t="s">
        <v>247</v>
      </c>
    </row>
    <row r="8" spans="1:3">
      <c r="A8" s="4" t="s">
        <v>260</v>
      </c>
      <c r="B8" s="5" t="n">
        <v>73137</v>
      </c>
      <c r="C8" s="5" t="n">
        <v>251908</v>
      </c>
    </row>
    <row r="9" spans="1:3">
      <c r="A9" s="4" t="s">
        <v>248</v>
      </c>
    </row>
    <row r="10" spans="1:3">
      <c r="A10" s="4" t="s">
        <v>260</v>
      </c>
      <c r="B10" s="5" t="n">
        <v>2181</v>
      </c>
      <c r="C10" s="5" t="n">
        <v>2181</v>
      </c>
    </row>
    <row r="11" spans="1:3">
      <c r="A11" s="4" t="s">
        <v>250</v>
      </c>
    </row>
    <row r="12" spans="1:3">
      <c r="A12" s="4" t="s">
        <v>260</v>
      </c>
      <c r="B12" s="6" t="n">
        <v>2523</v>
      </c>
      <c r="C12" s="6" t="n">
        <v>25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64</v>
      </c>
      <c r="B1" s="2" t="s">
        <v>1</v>
      </c>
    </row>
    <row r="2" spans="1:3">
      <c r="B2" s="2" t="s">
        <v>2</v>
      </c>
      <c r="C2" s="2" t="s">
        <v>32</v>
      </c>
    </row>
    <row r="3" spans="1:3">
      <c r="A3" s="3" t="s">
        <v>150</v>
      </c>
    </row>
    <row r="4" spans="1:3">
      <c r="A4" s="4" t="s">
        <v>115</v>
      </c>
      <c r="B4" s="6" t="n">
        <v>1120617</v>
      </c>
      <c r="C4" s="6" t="n">
        <v>11246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2</v>
      </c>
    </row>
    <row r="2" spans="1:3">
      <c r="A2" s="3" t="s">
        <v>58</v>
      </c>
    </row>
    <row r="3" spans="1:3">
      <c r="A3" s="4" t="s">
        <v>59</v>
      </c>
      <c r="B3" s="7" t="n">
        <v>0.0001</v>
      </c>
      <c r="C3" s="7" t="n">
        <v>0.0001</v>
      </c>
    </row>
    <row r="4" spans="1:3">
      <c r="A4" s="4" t="s">
        <v>60</v>
      </c>
      <c r="B4" s="5" t="n">
        <v>6000000</v>
      </c>
      <c r="C4" s="5" t="n">
        <v>6000000</v>
      </c>
    </row>
    <row r="5" spans="1:3">
      <c r="A5" s="4" t="s">
        <v>61</v>
      </c>
      <c r="B5" s="5" t="n">
        <v>0</v>
      </c>
      <c r="C5" s="5" t="n">
        <v>0</v>
      </c>
    </row>
    <row r="6" spans="1:3">
      <c r="A6" s="4" t="s">
        <v>62</v>
      </c>
      <c r="B6" s="5" t="n">
        <v>0</v>
      </c>
      <c r="C6" s="5" t="n">
        <v>0</v>
      </c>
    </row>
    <row r="7" spans="1:3">
      <c r="A7" s="4" t="s">
        <v>63</v>
      </c>
      <c r="B7" s="7" t="n">
        <v>0.0001</v>
      </c>
      <c r="C7" s="7" t="n">
        <v>0.0001</v>
      </c>
    </row>
    <row r="8" spans="1:3">
      <c r="A8" s="4" t="s">
        <v>64</v>
      </c>
      <c r="B8" s="5" t="n">
        <v>180000000</v>
      </c>
      <c r="C8" s="5" t="n">
        <v>180000000</v>
      </c>
    </row>
    <row r="9" spans="1:3">
      <c r="A9" s="4" t="s">
        <v>65</v>
      </c>
      <c r="B9" s="5" t="n">
        <v>56196428</v>
      </c>
      <c r="C9" s="5" t="n">
        <v>32076396</v>
      </c>
    </row>
    <row r="10" spans="1:3">
      <c r="A10" s="4" t="s">
        <v>66</v>
      </c>
      <c r="B10" s="5" t="n">
        <v>56196428</v>
      </c>
      <c r="C10" s="5" t="n">
        <v>320763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5</v>
      </c>
      <c r="B1" s="2" t="s">
        <v>2</v>
      </c>
      <c r="C1" s="2" t="s">
        <v>32</v>
      </c>
    </row>
    <row r="2" spans="1:3">
      <c r="A2" s="3" t="s">
        <v>150</v>
      </c>
    </row>
    <row r="3" spans="1:3">
      <c r="A3" s="4" t="s">
        <v>266</v>
      </c>
      <c r="B3" s="6" t="n">
        <v>17712991</v>
      </c>
      <c r="C3" s="6" t="n">
        <v>17712991</v>
      </c>
    </row>
    <row r="4" spans="1:3">
      <c r="A4" s="4" t="s">
        <v>267</v>
      </c>
      <c r="B4" s="5" t="n">
        <v>200000</v>
      </c>
      <c r="C4" s="5" t="n">
        <v>200000</v>
      </c>
    </row>
    <row r="5" spans="1:3">
      <c r="A5" s="4" t="s">
        <v>268</v>
      </c>
      <c r="B5" s="5" t="n">
        <v>17912991</v>
      </c>
      <c r="C5" s="5" t="n">
        <v>17912991</v>
      </c>
    </row>
    <row r="6" spans="1:3">
      <c r="A6" s="4" t="s">
        <v>269</v>
      </c>
      <c r="B6" s="5" t="n">
        <v>-3825389</v>
      </c>
      <c r="C6" s="5" t="n">
        <v>-2704772</v>
      </c>
    </row>
    <row r="7" spans="1:3">
      <c r="A7" s="4" t="s">
        <v>90</v>
      </c>
      <c r="B7" s="6" t="n">
        <v>14087602</v>
      </c>
      <c r="C7" s="6" t="n">
        <v>152082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0</v>
      </c>
      <c r="B1" s="2" t="s">
        <v>2</v>
      </c>
      <c r="C1" s="2" t="s">
        <v>32</v>
      </c>
    </row>
    <row r="2" spans="1:3">
      <c r="A2" s="3" t="s">
        <v>150</v>
      </c>
    </row>
    <row r="3" spans="1:3">
      <c r="A3" s="5" t="n">
        <v>2018</v>
      </c>
      <c r="B3" s="6" t="n">
        <v>1117730</v>
      </c>
    </row>
    <row r="4" spans="1:3">
      <c r="A4" s="5" t="n">
        <v>2019</v>
      </c>
      <c r="B4" s="5" t="n">
        <v>1116449</v>
      </c>
    </row>
    <row r="5" spans="1:3">
      <c r="A5" s="5" t="n">
        <v>2020</v>
      </c>
      <c r="B5" s="5" t="n">
        <v>1119508</v>
      </c>
    </row>
    <row r="6" spans="1:3">
      <c r="A6" s="5" t="n">
        <v>2021</v>
      </c>
      <c r="B6" s="5" t="n">
        <v>1115577</v>
      </c>
    </row>
    <row r="7" spans="1:3">
      <c r="A7" s="5" t="n">
        <v>2022</v>
      </c>
      <c r="B7" s="5" t="n">
        <v>1114596</v>
      </c>
    </row>
    <row r="8" spans="1:3">
      <c r="A8" s="4" t="s">
        <v>271</v>
      </c>
      <c r="B8" s="5" t="n">
        <v>8503742</v>
      </c>
    </row>
    <row r="9" spans="1:3">
      <c r="A9" s="4" t="s">
        <v>90</v>
      </c>
      <c r="B9" s="6" t="n">
        <v>14087602</v>
      </c>
      <c r="C9" s="6" t="n">
        <v>152082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4"/>
    <col customWidth="1" max="5" min="5" width="14"/>
  </cols>
  <sheetData>
    <row r="1" spans="1:5">
      <c r="A1" s="1" t="s">
        <v>272</v>
      </c>
      <c r="B1" s="2" t="s">
        <v>273</v>
      </c>
      <c r="C1" s="2" t="s">
        <v>274</v>
      </c>
      <c r="D1" s="2" t="s">
        <v>2</v>
      </c>
      <c r="E1" s="2" t="s">
        <v>32</v>
      </c>
    </row>
    <row r="2" spans="1:5">
      <c r="A2" s="4" t="s">
        <v>275</v>
      </c>
      <c r="D2" s="6" t="n">
        <v>242737</v>
      </c>
      <c r="E2" s="6" t="n">
        <v>176075</v>
      </c>
    </row>
    <row r="3" spans="1:5">
      <c r="A3" s="4" t="s">
        <v>276</v>
      </c>
    </row>
    <row r="4" spans="1:5">
      <c r="A4" s="4" t="s">
        <v>277</v>
      </c>
      <c r="C4" s="4" t="s">
        <v>278</v>
      </c>
    </row>
    <row r="5" spans="1:5">
      <c r="A5" s="4" t="s">
        <v>279</v>
      </c>
      <c r="C5" s="6" t="n">
        <v>215810</v>
      </c>
    </row>
    <row r="6" spans="1:5">
      <c r="A6" s="4" t="s">
        <v>280</v>
      </c>
      <c r="C6" s="4" t="s">
        <v>281</v>
      </c>
    </row>
    <row r="7" spans="1:5">
      <c r="A7" s="4" t="s">
        <v>275</v>
      </c>
      <c r="E7" s="6" t="n">
        <v>87798</v>
      </c>
    </row>
    <row r="8" spans="1:5">
      <c r="A8" s="4" t="s">
        <v>282</v>
      </c>
    </row>
    <row r="9" spans="1:5">
      <c r="A9" s="4" t="s">
        <v>277</v>
      </c>
      <c r="B9" s="4" t="s">
        <v>283</v>
      </c>
    </row>
    <row r="10" spans="1:5">
      <c r="A10" s="4" t="s">
        <v>279</v>
      </c>
      <c r="B10" s="6" t="n">
        <v>261326</v>
      </c>
    </row>
    <row r="11" spans="1:5">
      <c r="A11" s="4" t="s">
        <v>280</v>
      </c>
      <c r="B11" s="4" t="s">
        <v>284</v>
      </c>
    </row>
    <row r="12" spans="1:5">
      <c r="A12" s="4" t="s">
        <v>285</v>
      </c>
      <c r="D12" s="5" t="n">
        <v>7297</v>
      </c>
    </row>
    <row r="13" spans="1:5">
      <c r="A13" s="4" t="s">
        <v>275</v>
      </c>
      <c r="D13" s="6" t="n">
        <v>1549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6</v>
      </c>
      <c r="B1" s="2" t="s">
        <v>287</v>
      </c>
      <c r="C1" s="2" t="s">
        <v>288</v>
      </c>
      <c r="D1" s="2" t="s">
        <v>289</v>
      </c>
      <c r="E1" s="2" t="s">
        <v>290</v>
      </c>
      <c r="F1" s="2" t="s">
        <v>2</v>
      </c>
      <c r="G1" s="2" t="s">
        <v>32</v>
      </c>
    </row>
    <row r="2" spans="1:7">
      <c r="A2" s="4" t="s">
        <v>95</v>
      </c>
      <c r="G2" s="6" t="n">
        <v>3425270</v>
      </c>
    </row>
    <row r="3" spans="1:7">
      <c r="A3" s="4" t="s">
        <v>125</v>
      </c>
      <c r="F3" s="6" t="n">
        <v>19580651</v>
      </c>
      <c r="G3" s="4" t="s">
        <v>51</v>
      </c>
    </row>
    <row r="4" spans="1:7">
      <c r="A4" s="4" t="s">
        <v>291</v>
      </c>
    </row>
    <row r="5" spans="1:7">
      <c r="A5" s="4" t="s">
        <v>292</v>
      </c>
      <c r="E5" s="5" t="n">
        <v>1942501</v>
      </c>
    </row>
    <row r="6" spans="1:7">
      <c r="A6" s="4" t="s">
        <v>293</v>
      </c>
      <c r="E6" s="8" t="n">
        <v>2.75</v>
      </c>
    </row>
    <row r="7" spans="1:7">
      <c r="A7" s="4" t="s">
        <v>294</v>
      </c>
      <c r="E7" s="4" t="s">
        <v>246</v>
      </c>
    </row>
    <row r="8" spans="1:7">
      <c r="A8" s="4" t="s">
        <v>295</v>
      </c>
    </row>
    <row r="9" spans="1:7">
      <c r="A9" s="4" t="s">
        <v>292</v>
      </c>
      <c r="E9" s="5" t="n">
        <v>3885000</v>
      </c>
    </row>
    <row r="10" spans="1:7">
      <c r="A10" s="4" t="s">
        <v>296</v>
      </c>
    </row>
    <row r="11" spans="1:7">
      <c r="A11" s="4" t="s">
        <v>292</v>
      </c>
      <c r="C11" s="5" t="n">
        <v>14175059</v>
      </c>
    </row>
    <row r="12" spans="1:7">
      <c r="A12" s="4" t="s">
        <v>293</v>
      </c>
      <c r="C12" s="6" t="n">
        <v>1</v>
      </c>
    </row>
    <row r="13" spans="1:7">
      <c r="A13" s="4" t="s">
        <v>294</v>
      </c>
      <c r="C13" s="4" t="s">
        <v>246</v>
      </c>
    </row>
    <row r="14" spans="1:7">
      <c r="A14" s="4" t="s">
        <v>87</v>
      </c>
    </row>
    <row r="15" spans="1:7">
      <c r="A15" s="4" t="s">
        <v>95</v>
      </c>
      <c r="G15" s="6" t="n">
        <v>100</v>
      </c>
    </row>
    <row r="16" spans="1:7">
      <c r="A16" s="4" t="s">
        <v>96</v>
      </c>
      <c r="G16" s="5" t="n">
        <v>995718</v>
      </c>
    </row>
    <row r="17" spans="1:7">
      <c r="A17" s="4" t="s">
        <v>297</v>
      </c>
      <c r="F17" s="5" t="n">
        <v>24135032</v>
      </c>
      <c r="G17" s="5" t="n">
        <v>1745087</v>
      </c>
    </row>
    <row r="18" spans="1:7">
      <c r="A18" s="4" t="s">
        <v>298</v>
      </c>
      <c r="C18" s="5" t="n">
        <v>20250032</v>
      </c>
      <c r="E18" s="5" t="n">
        <v>3885000</v>
      </c>
      <c r="G18" s="5" t="n">
        <v>88612</v>
      </c>
    </row>
    <row r="19" spans="1:7">
      <c r="A19" s="4" t="s">
        <v>125</v>
      </c>
      <c r="C19" s="6" t="n">
        <v>12700000</v>
      </c>
      <c r="E19" s="6" t="n">
        <v>6800000</v>
      </c>
    </row>
    <row r="20" spans="1:7">
      <c r="A20" s="4" t="s">
        <v>299</v>
      </c>
    </row>
    <row r="21" spans="1:7">
      <c r="A21" s="4" t="s">
        <v>300</v>
      </c>
      <c r="D21" s="8" t="n">
        <v>4.14</v>
      </c>
    </row>
    <row r="22" spans="1:7">
      <c r="A22" s="4" t="s">
        <v>95</v>
      </c>
      <c r="D22" s="6" t="n">
        <v>2061136</v>
      </c>
    </row>
    <row r="23" spans="1:7">
      <c r="A23" s="4" t="s">
        <v>96</v>
      </c>
      <c r="D23" s="5" t="n">
        <v>497859</v>
      </c>
    </row>
    <row r="24" spans="1:7">
      <c r="A24" s="4" t="s">
        <v>301</v>
      </c>
    </row>
    <row r="25" spans="1:7">
      <c r="A25" s="4" t="s">
        <v>300</v>
      </c>
      <c r="B25" s="8" t="n">
        <v>2.74</v>
      </c>
    </row>
    <row r="26" spans="1:7">
      <c r="A26" s="4" t="s">
        <v>95</v>
      </c>
      <c r="B26" s="6" t="n">
        <v>1364134</v>
      </c>
    </row>
    <row r="27" spans="1:7">
      <c r="A27" s="4" t="s">
        <v>96</v>
      </c>
      <c r="B27" s="5" t="n">
        <v>4978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25"/>
    <col customWidth="1" max="3" min="3" width="14"/>
  </cols>
  <sheetData>
    <row r="1" spans="1:3">
      <c r="A1" s="1" t="s">
        <v>302</v>
      </c>
      <c r="B1" s="2" t="s">
        <v>1</v>
      </c>
    </row>
    <row r="2" spans="1:3">
      <c r="B2" s="2" t="s">
        <v>2</v>
      </c>
      <c r="C2" s="2" t="s">
        <v>32</v>
      </c>
    </row>
    <row r="3" spans="1:3">
      <c r="A3" s="4" t="s">
        <v>93</v>
      </c>
      <c r="C3" s="6" t="n">
        <v>144842</v>
      </c>
    </row>
    <row r="4" spans="1:3">
      <c r="A4" s="4" t="s">
        <v>126</v>
      </c>
      <c r="B4" s="6" t="n">
        <v>118801</v>
      </c>
      <c r="C4" s="5" t="n">
        <v>26041</v>
      </c>
    </row>
    <row r="5" spans="1:3">
      <c r="A5" s="4" t="s">
        <v>138</v>
      </c>
      <c r="C5" s="5" t="n">
        <v>118801</v>
      </c>
    </row>
    <row r="6" spans="1:3">
      <c r="A6" s="4" t="s">
        <v>303</v>
      </c>
      <c r="B6" s="4" t="s">
        <v>237</v>
      </c>
    </row>
    <row r="7" spans="1:3">
      <c r="A7" s="4" t="s">
        <v>304</v>
      </c>
      <c r="B7" s="6" t="n">
        <v>1293932</v>
      </c>
      <c r="C7" s="5" t="n">
        <v>2913626</v>
      </c>
    </row>
    <row r="8" spans="1:3">
      <c r="A8" s="4" t="s">
        <v>305</v>
      </c>
    </row>
    <row r="9" spans="1:3">
      <c r="A9" s="4" t="s">
        <v>306</v>
      </c>
      <c r="B9" s="5" t="n">
        <v>5833334</v>
      </c>
    </row>
    <row r="10" spans="1:3">
      <c r="A10" s="4" t="s">
        <v>307</v>
      </c>
      <c r="B10" s="5" t="n">
        <v>3023109</v>
      </c>
    </row>
    <row r="11" spans="1:3">
      <c r="A11" s="4" t="s">
        <v>308</v>
      </c>
    </row>
    <row r="12" spans="1:3">
      <c r="A12" s="4" t="s">
        <v>309</v>
      </c>
      <c r="B12" s="6" t="n">
        <v>30000</v>
      </c>
    </row>
    <row r="13" spans="1:3">
      <c r="A13" s="4" t="s">
        <v>310</v>
      </c>
      <c r="B13" s="5" t="n">
        <v>15000</v>
      </c>
    </row>
    <row r="14" spans="1:3">
      <c r="A14" s="4" t="s">
        <v>304</v>
      </c>
      <c r="B14" s="5" t="n">
        <v>1293932</v>
      </c>
      <c r="C14" s="5" t="n">
        <v>2913626</v>
      </c>
    </row>
    <row r="15" spans="1:3">
      <c r="A15" s="4" t="s">
        <v>311</v>
      </c>
      <c r="B15" s="6" t="n">
        <v>471859</v>
      </c>
    </row>
    <row r="16" spans="1:3">
      <c r="A16" s="4" t="s">
        <v>312</v>
      </c>
      <c r="B16" s="4" t="s">
        <v>313</v>
      </c>
    </row>
    <row r="17" spans="1:3">
      <c r="A17" s="4" t="s">
        <v>314</v>
      </c>
    </row>
    <row r="18" spans="1:3">
      <c r="A18" s="4" t="s">
        <v>304</v>
      </c>
      <c r="B18" s="6" t="n">
        <v>818231</v>
      </c>
      <c r="C18" s="6" t="n">
        <v>1754814</v>
      </c>
    </row>
    <row r="19" spans="1:3">
      <c r="A19" s="4" t="s">
        <v>311</v>
      </c>
      <c r="B19" s="6" t="n">
        <v>157001</v>
      </c>
    </row>
    <row r="20" spans="1:3">
      <c r="A20" s="4" t="s">
        <v>315</v>
      </c>
      <c r="B20" s="4" t="s">
        <v>316</v>
      </c>
    </row>
    <row r="21" spans="1:3">
      <c r="A21" s="4" t="s">
        <v>317</v>
      </c>
    </row>
    <row r="22" spans="1:3">
      <c r="A22" s="4" t="s">
        <v>303</v>
      </c>
      <c r="B22" s="4" t="s">
        <v>318</v>
      </c>
    </row>
    <row r="23" spans="1:3">
      <c r="A23" s="4" t="s">
        <v>319</v>
      </c>
    </row>
    <row r="24" spans="1:3">
      <c r="A24" s="4" t="s">
        <v>303</v>
      </c>
      <c r="B24" s="4" t="s">
        <v>320</v>
      </c>
    </row>
    <row r="25" spans="1:3">
      <c r="A25" s="4" t="s">
        <v>321</v>
      </c>
    </row>
    <row r="26" spans="1:3">
      <c r="A26" s="4" t="s">
        <v>322</v>
      </c>
      <c r="B26" s="4" t="s">
        <v>237</v>
      </c>
    </row>
    <row r="27" spans="1:3">
      <c r="A27" s="4" t="s">
        <v>303</v>
      </c>
      <c r="B27" s="4" t="s">
        <v>246</v>
      </c>
    </row>
    <row r="28" spans="1:3">
      <c r="A28" s="4" t="s">
        <v>323</v>
      </c>
    </row>
    <row r="29" spans="1:3">
      <c r="A29" s="4" t="s">
        <v>303</v>
      </c>
      <c r="B29" s="4" t="s">
        <v>244</v>
      </c>
    </row>
    <row r="30" spans="1:3">
      <c r="A30" s="4" t="s">
        <v>324</v>
      </c>
    </row>
    <row r="31" spans="1:3">
      <c r="A31" s="4" t="s">
        <v>94</v>
      </c>
      <c r="C31" s="5" t="n">
        <v>15278</v>
      </c>
    </row>
    <row r="32" spans="1:3">
      <c r="A32" s="4" t="s">
        <v>325</v>
      </c>
    </row>
    <row r="33" spans="1:3">
      <c r="A33" s="4" t="s">
        <v>326</v>
      </c>
      <c r="C33" s="8" t="n">
        <v>1.5</v>
      </c>
    </row>
    <row r="34" spans="1:3">
      <c r="A34" s="4" t="s">
        <v>327</v>
      </c>
    </row>
    <row r="35" spans="1:3">
      <c r="A35" s="4" t="s">
        <v>326</v>
      </c>
      <c r="C35" s="8" t="n">
        <v>1.95</v>
      </c>
    </row>
    <row r="36" spans="1:3">
      <c r="A36" s="4" t="s">
        <v>328</v>
      </c>
    </row>
    <row r="37" spans="1:3">
      <c r="A37" s="4" t="s">
        <v>94</v>
      </c>
      <c r="C37" s="5" t="n">
        <v>73334</v>
      </c>
    </row>
    <row r="38" spans="1:3">
      <c r="A38" s="4" t="s">
        <v>326</v>
      </c>
      <c r="C38" s="8" t="n">
        <v>1.62</v>
      </c>
    </row>
    <row r="39" spans="1:3">
      <c r="A39" s="4" t="s">
        <v>296</v>
      </c>
    </row>
    <row r="40" spans="1:3">
      <c r="A40" s="4" t="s">
        <v>329</v>
      </c>
      <c r="B40" s="4" t="s">
        <v>3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31</v>
      </c>
      <c r="B1" s="2" t="s">
        <v>1</v>
      </c>
    </row>
    <row r="2" spans="1:3">
      <c r="B2" s="2" t="s">
        <v>2</v>
      </c>
      <c r="C2" s="2" t="s">
        <v>32</v>
      </c>
    </row>
    <row r="3" spans="1:3">
      <c r="A3" s="3" t="s">
        <v>332</v>
      </c>
    </row>
    <row r="4" spans="1:3">
      <c r="A4" s="4" t="s">
        <v>333</v>
      </c>
      <c r="B4" s="5" t="n">
        <v>614923</v>
      </c>
      <c r="C4" s="5" t="n">
        <v>746869</v>
      </c>
    </row>
    <row r="5" spans="1:3">
      <c r="A5" s="4" t="s">
        <v>334</v>
      </c>
      <c r="B5" s="5" t="n">
        <v>20002560</v>
      </c>
    </row>
    <row r="6" spans="1:3">
      <c r="A6" s="4" t="s">
        <v>335</v>
      </c>
      <c r="C6" s="5" t="n">
        <v>-6944</v>
      </c>
    </row>
    <row r="7" spans="1:3">
      <c r="A7" s="4" t="s">
        <v>336</v>
      </c>
      <c r="C7" s="5" t="n">
        <v>-81668</v>
      </c>
    </row>
    <row r="8" spans="1:3">
      <c r="A8" s="4" t="s">
        <v>337</v>
      </c>
      <c r="B8" s="5" t="n">
        <v>-4213331</v>
      </c>
    </row>
    <row r="9" spans="1:3">
      <c r="A9" s="4" t="s">
        <v>338</v>
      </c>
      <c r="B9" s="5" t="n">
        <v>-226042</v>
      </c>
      <c r="C9" s="5" t="n">
        <v>-43334</v>
      </c>
    </row>
    <row r="10" spans="1:3">
      <c r="A10" s="4" t="s">
        <v>339</v>
      </c>
      <c r="B10" s="5" t="n">
        <v>16178110</v>
      </c>
      <c r="C10" s="5" t="n">
        <v>614923</v>
      </c>
    </row>
    <row r="11" spans="1:3">
      <c r="A11" s="4" t="s">
        <v>340</v>
      </c>
      <c r="B11" s="5" t="n">
        <v>16178110</v>
      </c>
    </row>
    <row r="12" spans="1:3">
      <c r="A12" s="3" t="s">
        <v>341</v>
      </c>
    </row>
    <row r="13" spans="1:3">
      <c r="A13" s="4" t="s">
        <v>333</v>
      </c>
      <c r="B13" s="8" t="n">
        <v>5.08</v>
      </c>
      <c r="C13" s="8" t="n">
        <v>4.75</v>
      </c>
    </row>
    <row r="14" spans="1:3">
      <c r="A14" s="4" t="s">
        <v>334</v>
      </c>
      <c r="B14" s="9" t="n">
        <v>1.56</v>
      </c>
    </row>
    <row r="15" spans="1:3">
      <c r="A15" s="4" t="s">
        <v>335</v>
      </c>
      <c r="C15" s="9" t="n">
        <v>1.95</v>
      </c>
    </row>
    <row r="16" spans="1:3">
      <c r="A16" s="4" t="s">
        <v>336</v>
      </c>
      <c r="C16" s="9" t="n">
        <v>1.61</v>
      </c>
    </row>
    <row r="17" spans="1:3">
      <c r="A17" s="4" t="s">
        <v>337</v>
      </c>
      <c r="B17" s="9" t="n">
        <v>3.03</v>
      </c>
    </row>
    <row r="18" spans="1:3">
      <c r="A18" s="4" t="s">
        <v>338</v>
      </c>
      <c r="B18" s="9" t="n">
        <v>7.37</v>
      </c>
      <c r="C18" s="9" t="n">
        <v>6.55</v>
      </c>
    </row>
    <row r="19" spans="1:3">
      <c r="A19" s="4" t="s">
        <v>339</v>
      </c>
      <c r="B19" s="9" t="n">
        <v>1.23</v>
      </c>
      <c r="C19" s="8" t="n">
        <v>5.08</v>
      </c>
    </row>
    <row r="20" spans="1:3">
      <c r="A20" s="4" t="s">
        <v>340</v>
      </c>
      <c r="B20" s="8" t="n">
        <v>1.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42</v>
      </c>
      <c r="B1" s="2" t="s">
        <v>1</v>
      </c>
    </row>
    <row r="2" spans="1:3">
      <c r="B2" s="2" t="s">
        <v>2</v>
      </c>
      <c r="C2" s="2" t="s">
        <v>32</v>
      </c>
    </row>
    <row r="3" spans="1:3">
      <c r="A3" s="4" t="s">
        <v>322</v>
      </c>
      <c r="B3" s="4" t="s">
        <v>343</v>
      </c>
    </row>
    <row r="4" spans="1:3">
      <c r="A4" s="4" t="s">
        <v>344</v>
      </c>
      <c r="B4" s="4" t="s">
        <v>345</v>
      </c>
    </row>
    <row r="5" spans="1:3">
      <c r="A5" s="4" t="s">
        <v>346</v>
      </c>
      <c r="C5" s="4" t="s">
        <v>347</v>
      </c>
    </row>
    <row r="6" spans="1:3">
      <c r="A6" s="4" t="s">
        <v>348</v>
      </c>
      <c r="C6" s="4" t="s">
        <v>349</v>
      </c>
    </row>
    <row r="7" spans="1:3">
      <c r="A7" s="4" t="s">
        <v>350</v>
      </c>
      <c r="B7" s="4" t="s">
        <v>351</v>
      </c>
      <c r="C7" s="4" t="s">
        <v>351</v>
      </c>
    </row>
    <row r="8" spans="1:3">
      <c r="A8" s="4" t="s">
        <v>352</v>
      </c>
      <c r="B8" s="4" t="s">
        <v>353</v>
      </c>
    </row>
    <row r="9" spans="1:3">
      <c r="A9" s="4" t="s">
        <v>354</v>
      </c>
      <c r="C9" s="4" t="s">
        <v>355</v>
      </c>
    </row>
    <row r="10" spans="1:3">
      <c r="A10" s="4" t="s">
        <v>356</v>
      </c>
      <c r="C10" s="4" t="s">
        <v>357</v>
      </c>
    </row>
    <row r="11" spans="1:3">
      <c r="A11" s="4" t="s">
        <v>358</v>
      </c>
    </row>
    <row r="12" spans="1:3">
      <c r="A12" s="4" t="s">
        <v>322</v>
      </c>
      <c r="C12" s="4" t="s">
        <v>244</v>
      </c>
    </row>
    <row r="13" spans="1:3">
      <c r="A13" s="4" t="s">
        <v>359</v>
      </c>
    </row>
    <row r="14" spans="1:3">
      <c r="A14" s="4" t="s">
        <v>322</v>
      </c>
      <c r="C14" s="4" t="s">
        <v>3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2</v>
      </c>
    </row>
    <row r="3" spans="1:3">
      <c r="A3" s="3" t="s">
        <v>362</v>
      </c>
    </row>
    <row r="4" spans="1:3">
      <c r="A4" s="4" t="s">
        <v>363</v>
      </c>
      <c r="B4" s="5" t="n">
        <v>2857468</v>
      </c>
      <c r="C4" s="5" t="n">
        <v>2761001</v>
      </c>
    </row>
    <row r="5" spans="1:3">
      <c r="A5" s="4" t="s">
        <v>364</v>
      </c>
      <c r="B5" s="5" t="n">
        <v>750000</v>
      </c>
      <c r="C5" s="5" t="n">
        <v>669275</v>
      </c>
    </row>
    <row r="6" spans="1:3">
      <c r="A6" s="4" t="s">
        <v>365</v>
      </c>
      <c r="B6" s="5" t="n">
        <v>-1356968</v>
      </c>
      <c r="C6" s="5" t="n">
        <v>-572808</v>
      </c>
    </row>
    <row r="7" spans="1:3">
      <c r="A7" s="4" t="s">
        <v>366</v>
      </c>
      <c r="B7" s="5" t="n">
        <v>2250500</v>
      </c>
      <c r="C7" s="5" t="n">
        <v>2857468</v>
      </c>
    </row>
    <row r="8" spans="1:3">
      <c r="A8" s="4" t="s">
        <v>367</v>
      </c>
      <c r="B8" s="5" t="n">
        <v>1755247</v>
      </c>
      <c r="C8" s="5" t="n">
        <v>1833712</v>
      </c>
    </row>
    <row r="9" spans="1:3">
      <c r="A9" s="3" t="s">
        <v>368</v>
      </c>
    </row>
    <row r="10" spans="1:3">
      <c r="A10" s="4" t="s">
        <v>369</v>
      </c>
      <c r="B10" s="8" t="n">
        <v>6.66</v>
      </c>
      <c r="C10" s="8" t="n">
        <v>7.27</v>
      </c>
    </row>
    <row r="11" spans="1:3">
      <c r="A11" s="4" t="s">
        <v>364</v>
      </c>
      <c r="B11" s="4" t="s">
        <v>370</v>
      </c>
      <c r="C11" s="9" t="n">
        <v>4.11</v>
      </c>
    </row>
    <row r="12" spans="1:3">
      <c r="A12" s="4" t="s">
        <v>365</v>
      </c>
      <c r="B12" s="9" t="n">
        <v>5.13</v>
      </c>
      <c r="C12" s="9" t="n">
        <v>6.61</v>
      </c>
    </row>
    <row r="13" spans="1:3">
      <c r="A13" s="4" t="s">
        <v>371</v>
      </c>
      <c r="B13" s="9" t="n">
        <v>5.58</v>
      </c>
      <c r="C13" s="9" t="n">
        <v>6.66</v>
      </c>
    </row>
    <row r="14" spans="1:3">
      <c r="A14" s="4" t="s">
        <v>372</v>
      </c>
      <c r="B14" s="5" t="n">
        <v>6</v>
      </c>
      <c r="C14" s="9" t="n">
        <v>6.49</v>
      </c>
    </row>
    <row r="15" spans="1:3">
      <c r="A15" s="4" t="s">
        <v>373</v>
      </c>
      <c r="B15" s="4" t="s">
        <v>374</v>
      </c>
      <c r="C15" s="8" t="n">
        <v>2.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2</v>
      </c>
    </row>
    <row r="3" spans="1:3">
      <c r="A3" s="3" t="s">
        <v>376</v>
      </c>
    </row>
    <row r="4" spans="1:3">
      <c r="A4" s="4" t="s">
        <v>333</v>
      </c>
      <c r="B4" s="5" t="n">
        <v>600358</v>
      </c>
      <c r="C4" s="5" t="n">
        <v>62680</v>
      </c>
    </row>
    <row r="5" spans="1:3">
      <c r="A5" s="4" t="s">
        <v>364</v>
      </c>
      <c r="C5" s="5" t="n">
        <v>660757</v>
      </c>
    </row>
    <row r="6" spans="1:3">
      <c r="A6" s="4" t="s">
        <v>377</v>
      </c>
      <c r="B6" s="5" t="n">
        <v>-315179</v>
      </c>
      <c r="C6" s="5" t="n">
        <v>-123079</v>
      </c>
    </row>
    <row r="7" spans="1:3">
      <c r="A7" s="4" t="s">
        <v>378</v>
      </c>
      <c r="B7" s="5" t="n">
        <v>-15000</v>
      </c>
    </row>
    <row r="8" spans="1:3">
      <c r="A8" s="4" t="s">
        <v>339</v>
      </c>
      <c r="B8" s="5" t="n">
        <v>270179</v>
      </c>
      <c r="C8" s="5" t="n">
        <v>600358</v>
      </c>
    </row>
    <row r="9" spans="1:3">
      <c r="A9" s="3" t="s">
        <v>379</v>
      </c>
    </row>
    <row r="10" spans="1:3">
      <c r="A10" s="4" t="s">
        <v>333</v>
      </c>
      <c r="B10" s="8" t="n">
        <v>4.8</v>
      </c>
      <c r="C10" s="8" t="n">
        <v>9.66</v>
      </c>
    </row>
    <row r="11" spans="1:3">
      <c r="A11" s="4" t="s">
        <v>364</v>
      </c>
      <c r="B11" s="9" t="n">
        <v>4.79</v>
      </c>
      <c r="C11" s="9" t="n">
        <v>4.46</v>
      </c>
    </row>
    <row r="12" spans="1:3">
      <c r="A12" s="4" t="s">
        <v>377</v>
      </c>
      <c r="B12" s="9" t="n">
        <v>9.779999999999999</v>
      </c>
      <c r="C12" s="9" t="n">
        <v>5.45</v>
      </c>
    </row>
    <row r="13" spans="1:3">
      <c r="A13" s="4" t="s">
        <v>339</v>
      </c>
      <c r="B13" s="8" t="n">
        <v>4.53</v>
      </c>
      <c r="C13" s="8" t="n">
        <v>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80</v>
      </c>
      <c r="B1" s="2" t="s">
        <v>1</v>
      </c>
    </row>
    <row r="2" spans="1:3">
      <c r="B2" s="2" t="s">
        <v>2</v>
      </c>
      <c r="C2" s="2" t="s">
        <v>32</v>
      </c>
    </row>
    <row r="3" spans="1:3">
      <c r="A3" s="4" t="s">
        <v>381</v>
      </c>
    </row>
    <row r="4" spans="1:3">
      <c r="A4" s="4" t="s">
        <v>382</v>
      </c>
      <c r="B4" s="6" t="n">
        <v>373456</v>
      </c>
      <c r="C4" s="6" t="n">
        <v>2676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7</v>
      </c>
      <c r="B1" s="2" t="s">
        <v>1</v>
      </c>
    </row>
    <row r="2" spans="1:3">
      <c r="B2" s="2" t="s">
        <v>2</v>
      </c>
      <c r="C2" s="2" t="s">
        <v>32</v>
      </c>
    </row>
    <row r="3" spans="1:3">
      <c r="A3" s="3" t="s">
        <v>68</v>
      </c>
    </row>
    <row r="4" spans="1:3">
      <c r="A4" s="4" t="s">
        <v>69</v>
      </c>
      <c r="B4" s="6" t="n">
        <v>5278272</v>
      </c>
      <c r="C4" s="6" t="n">
        <v>7656327</v>
      </c>
    </row>
    <row r="5" spans="1:3">
      <c r="A5" s="4" t="s">
        <v>70</v>
      </c>
      <c r="B5" s="5" t="n">
        <v>17406869</v>
      </c>
      <c r="C5" s="5" t="n">
        <v>16460714</v>
      </c>
    </row>
    <row r="6" spans="1:3">
      <c r="A6" s="4" t="s">
        <v>71</v>
      </c>
      <c r="B6" s="5" t="n">
        <v>1165689</v>
      </c>
      <c r="C6" s="5" t="n">
        <v>1189276</v>
      </c>
    </row>
    <row r="7" spans="1:3">
      <c r="A7" s="4" t="s">
        <v>72</v>
      </c>
      <c r="B7" s="5" t="n">
        <v>-70757</v>
      </c>
      <c r="C7" s="5" t="n">
        <v>-710264</v>
      </c>
    </row>
    <row r="8" spans="1:3">
      <c r="A8" s="4" t="s">
        <v>73</v>
      </c>
      <c r="B8" s="5" t="n">
        <v>23780073</v>
      </c>
      <c r="C8" s="5" t="n">
        <v>24596053</v>
      </c>
    </row>
    <row r="9" spans="1:3">
      <c r="A9" s="3" t="s">
        <v>74</v>
      </c>
    </row>
    <row r="10" spans="1:3">
      <c r="A10" s="4" t="s">
        <v>75</v>
      </c>
      <c r="B10" s="4" t="s">
        <v>51</v>
      </c>
      <c r="C10" s="5" t="n">
        <v>-1185667</v>
      </c>
    </row>
    <row r="11" spans="1:3">
      <c r="A11" s="4" t="s">
        <v>76</v>
      </c>
      <c r="B11" s="5" t="n">
        <v>-1349</v>
      </c>
      <c r="C11" s="5" t="n">
        <v>3419</v>
      </c>
    </row>
    <row r="12" spans="1:3">
      <c r="A12" s="4" t="s">
        <v>77</v>
      </c>
      <c r="B12" s="5" t="n">
        <v>-29574</v>
      </c>
      <c r="C12" s="5" t="n">
        <v>12103</v>
      </c>
    </row>
    <row r="13" spans="1:3">
      <c r="A13" s="4" t="s">
        <v>78</v>
      </c>
      <c r="B13" s="5" t="n">
        <v>-30923</v>
      </c>
      <c r="C13" s="5" t="n">
        <v>-1170145</v>
      </c>
    </row>
    <row r="14" spans="1:3">
      <c r="A14" s="4" t="s">
        <v>79</v>
      </c>
      <c r="B14" s="5" t="n">
        <v>-23810996</v>
      </c>
      <c r="C14" s="5" t="n">
        <v>-25766198</v>
      </c>
    </row>
    <row r="15" spans="1:3">
      <c r="A15" s="4" t="s">
        <v>80</v>
      </c>
      <c r="B15" s="6" t="n">
        <v>-23810996</v>
      </c>
      <c r="C15" s="6" t="n">
        <v>-25766198</v>
      </c>
    </row>
    <row r="16" spans="1:3">
      <c r="A16" s="4" t="s">
        <v>81</v>
      </c>
      <c r="B16" s="4" t="s">
        <v>82</v>
      </c>
      <c r="C16" s="4" t="s">
        <v>83</v>
      </c>
    </row>
    <row r="17" spans="1:3">
      <c r="A17" s="3" t="s">
        <v>84</v>
      </c>
    </row>
    <row r="18" spans="1:3">
      <c r="A18" s="4" t="s">
        <v>85</v>
      </c>
      <c r="B18" s="5" t="n">
        <v>44770685</v>
      </c>
      <c r="C18" s="5" t="n">
        <v>313492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4"/>
    <col customWidth="1" max="5" min="5" width="14"/>
  </cols>
  <sheetData>
    <row r="1" spans="1:5">
      <c r="A1" s="1" t="s">
        <v>383</v>
      </c>
      <c r="B1" s="2" t="s">
        <v>384</v>
      </c>
      <c r="C1" s="2" t="s">
        <v>2</v>
      </c>
      <c r="D1" s="2" t="s">
        <v>2</v>
      </c>
      <c r="E1" s="2" t="s">
        <v>32</v>
      </c>
    </row>
    <row r="2" spans="1:5">
      <c r="A2" s="4" t="s">
        <v>385</v>
      </c>
      <c r="D2" s="6" t="n">
        <v>284977</v>
      </c>
      <c r="E2" s="6" t="n">
        <v>340064</v>
      </c>
    </row>
    <row r="3" spans="1:5">
      <c r="A3" s="4" t="s">
        <v>386</v>
      </c>
      <c r="C3" s="6" t="n">
        <v>150000</v>
      </c>
      <c r="D3" s="5" t="n">
        <v>150000</v>
      </c>
    </row>
    <row r="4" spans="1:5">
      <c r="A4" s="4" t="s">
        <v>387</v>
      </c>
    </row>
    <row r="5" spans="1:5">
      <c r="A5" s="4" t="s">
        <v>388</v>
      </c>
      <c r="C5" s="6" t="n">
        <v>250000</v>
      </c>
      <c r="D5" s="5" t="n">
        <v>250000</v>
      </c>
    </row>
    <row r="6" spans="1:5">
      <c r="A6" s="4" t="s">
        <v>389</v>
      </c>
      <c r="C6" s="4" t="s">
        <v>246</v>
      </c>
    </row>
    <row r="7" spans="1:5">
      <c r="A7" s="4" t="s">
        <v>386</v>
      </c>
      <c r="C7" s="6" t="n">
        <v>150000</v>
      </c>
      <c r="D7" s="6" t="n">
        <v>150000</v>
      </c>
    </row>
    <row r="8" spans="1:5">
      <c r="A8" s="4" t="s">
        <v>390</v>
      </c>
    </row>
    <row r="9" spans="1:5">
      <c r="A9" s="4" t="s">
        <v>391</v>
      </c>
      <c r="B9" s="5" t="n">
        <v>1194862</v>
      </c>
    </row>
    <row r="10" spans="1:5">
      <c r="A10" s="4" t="s">
        <v>392</v>
      </c>
      <c r="B10" s="6" t="n">
        <v>10180224</v>
      </c>
    </row>
    <row r="11" spans="1:5">
      <c r="A11" s="4" t="s">
        <v>393</v>
      </c>
      <c r="B11" s="5" t="n">
        <v>1493577</v>
      </c>
    </row>
    <row r="12" spans="1:5">
      <c r="A12" s="4" t="s">
        <v>394</v>
      </c>
      <c r="B12" s="6" t="n">
        <v>3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95</v>
      </c>
      <c r="B1" s="2" t="s">
        <v>396</v>
      </c>
    </row>
    <row r="2" spans="1:2">
      <c r="A2" s="3" t="s">
        <v>397</v>
      </c>
    </row>
    <row r="3" spans="1:2">
      <c r="A3" s="10" t="n">
        <v>2018</v>
      </c>
      <c r="B3" s="6" t="n">
        <v>67835</v>
      </c>
    </row>
    <row r="4" spans="1:2">
      <c r="A4" s="4" t="s">
        <v>90</v>
      </c>
      <c r="B4" s="6" t="n">
        <v>678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30"/>
  </cols>
  <sheetData>
    <row r="1" spans="1:2">
      <c r="A1" s="1" t="s">
        <v>398</v>
      </c>
      <c r="B1" s="2" t="s">
        <v>399</v>
      </c>
    </row>
    <row r="2" spans="1:2">
      <c r="B2" s="2" t="s">
        <v>400</v>
      </c>
    </row>
    <row r="3" spans="1:2">
      <c r="A3" s="4" t="s">
        <v>401</v>
      </c>
    </row>
    <row r="4" spans="1:2">
      <c r="A4" s="4" t="s">
        <v>402</v>
      </c>
      <c r="B4" s="5" t="n">
        <v>250000</v>
      </c>
    </row>
    <row r="5" spans="1:2">
      <c r="A5" s="4" t="s">
        <v>403</v>
      </c>
      <c r="B5" s="4" t="s">
        <v>404</v>
      </c>
    </row>
    <row r="6" spans="1:2">
      <c r="A6" s="4" t="s">
        <v>405</v>
      </c>
      <c r="B6" s="6" t="n">
        <v>1</v>
      </c>
    </row>
    <row r="7" spans="1:2">
      <c r="A7" s="4" t="s">
        <v>305</v>
      </c>
    </row>
    <row r="8" spans="1:2">
      <c r="A8" s="4" t="s">
        <v>406</v>
      </c>
      <c r="B8" s="5" t="n">
        <v>1640000</v>
      </c>
    </row>
    <row r="9" spans="1:2">
      <c r="A9" s="4" t="s">
        <v>407</v>
      </c>
      <c r="B9" s="8" t="n">
        <v>0.67</v>
      </c>
    </row>
    <row r="10" spans="1:2">
      <c r="A10" s="4" t="s">
        <v>408</v>
      </c>
      <c r="B10" s="4" t="s">
        <v>409</v>
      </c>
    </row>
    <row r="11" spans="1:2">
      <c r="A11" s="4" t="s">
        <v>410</v>
      </c>
    </row>
    <row r="12" spans="1:2">
      <c r="A12" s="4" t="s">
        <v>406</v>
      </c>
      <c r="B12" s="5" t="n">
        <v>80000</v>
      </c>
    </row>
    <row r="13" spans="1:2">
      <c r="A13" s="4" t="s">
        <v>408</v>
      </c>
      <c r="B13" s="4" t="s">
        <v>411</v>
      </c>
    </row>
    <row r="14" spans="1:2">
      <c r="A14" s="4" t="s">
        <v>412</v>
      </c>
    </row>
    <row r="15" spans="1:2">
      <c r="A15" s="4" t="s">
        <v>408</v>
      </c>
      <c r="B15" s="4" t="s">
        <v>409</v>
      </c>
    </row>
    <row r="16" spans="1:2">
      <c r="A16" s="4" t="s">
        <v>413</v>
      </c>
    </row>
    <row r="17" spans="1:2">
      <c r="A17" s="4" t="s">
        <v>408</v>
      </c>
      <c r="B17"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86</v>
      </c>
      <c r="B1" s="2" t="s">
        <v>87</v>
      </c>
      <c r="C1" s="2" t="s">
        <v>88</v>
      </c>
      <c r="D1" s="2" t="s">
        <v>89</v>
      </c>
      <c r="E1" s="2" t="s">
        <v>90</v>
      </c>
    </row>
    <row r="2" spans="1:5">
      <c r="A2" s="4" t="s">
        <v>91</v>
      </c>
      <c r="B2" s="6" t="n">
        <v>3033</v>
      </c>
      <c r="C2" s="6" t="n">
        <v>100999173</v>
      </c>
      <c r="D2" s="6" t="n">
        <v>-58511413</v>
      </c>
      <c r="E2" s="6" t="n">
        <v>42490793</v>
      </c>
    </row>
    <row r="3" spans="1:5">
      <c r="A3" s="4" t="s">
        <v>92</v>
      </c>
      <c r="B3" s="5" t="n">
        <v>30331309</v>
      </c>
    </row>
    <row r="4" spans="1:5">
      <c r="A4" s="4" t="s">
        <v>93</v>
      </c>
      <c r="B4" s="6" t="n">
        <v>8</v>
      </c>
      <c r="C4" s="5" t="n">
        <v>144834</v>
      </c>
      <c r="E4" s="5" t="n">
        <v>144842</v>
      </c>
    </row>
    <row r="5" spans="1:5">
      <c r="A5" s="4" t="s">
        <v>94</v>
      </c>
      <c r="B5" s="5" t="n">
        <v>88612</v>
      </c>
    </row>
    <row r="6" spans="1:5">
      <c r="A6" s="4" t="s">
        <v>95</v>
      </c>
      <c r="B6" s="6" t="n">
        <v>100</v>
      </c>
      <c r="C6" s="5" t="n">
        <v>3425170</v>
      </c>
      <c r="E6" s="5" t="n">
        <v>3425270</v>
      </c>
    </row>
    <row r="7" spans="1:5">
      <c r="A7" s="4" t="s">
        <v>96</v>
      </c>
      <c r="B7" s="5" t="n">
        <v>995718</v>
      </c>
    </row>
    <row r="8" spans="1:5">
      <c r="A8" s="4" t="s">
        <v>97</v>
      </c>
      <c r="B8" s="6" t="n">
        <v>66</v>
      </c>
      <c r="C8" s="5" t="n">
        <v>1754748</v>
      </c>
      <c r="E8" s="5" t="n">
        <v>1754814</v>
      </c>
    </row>
    <row r="9" spans="1:5">
      <c r="A9" s="4" t="s">
        <v>98</v>
      </c>
      <c r="B9" s="5" t="n">
        <v>660757</v>
      </c>
    </row>
    <row r="10" spans="1:5">
      <c r="A10" s="4" t="s">
        <v>99</v>
      </c>
      <c r="C10" s="5" t="n">
        <v>2913626</v>
      </c>
      <c r="E10" s="5" t="n">
        <v>2913626</v>
      </c>
    </row>
    <row r="11" spans="1:5">
      <c r="A11" s="4" t="s">
        <v>100</v>
      </c>
      <c r="D11" s="5" t="n">
        <v>-25766198</v>
      </c>
      <c r="E11" s="5" t="n">
        <v>-25766198</v>
      </c>
    </row>
    <row r="12" spans="1:5">
      <c r="A12" s="4" t="s">
        <v>101</v>
      </c>
      <c r="B12" s="6" t="n">
        <v>3207</v>
      </c>
      <c r="C12" s="5" t="n">
        <v>109237551</v>
      </c>
      <c r="D12" s="5" t="n">
        <v>-84277611</v>
      </c>
      <c r="E12" s="5" t="n">
        <v>24963147</v>
      </c>
    </row>
    <row r="13" spans="1:5">
      <c r="A13" s="4" t="s">
        <v>102</v>
      </c>
      <c r="B13" s="5" t="n">
        <v>32076396</v>
      </c>
    </row>
    <row r="14" spans="1:5">
      <c r="A14" s="4" t="s">
        <v>103</v>
      </c>
      <c r="B14" s="6" t="n">
        <v>2414</v>
      </c>
      <c r="C14" s="5" t="n">
        <v>19578237</v>
      </c>
      <c r="E14" s="5" t="n">
        <v>19580651</v>
      </c>
    </row>
    <row r="15" spans="1:5">
      <c r="A15" s="4" t="s">
        <v>104</v>
      </c>
      <c r="B15" s="5" t="n">
        <v>24135032</v>
      </c>
    </row>
    <row r="16" spans="1:5">
      <c r="A16" s="4" t="s">
        <v>97</v>
      </c>
      <c r="C16" s="5" t="n">
        <v>818231</v>
      </c>
      <c r="E16" s="5" t="n">
        <v>818231</v>
      </c>
    </row>
    <row r="17" spans="1:5">
      <c r="A17" s="4" t="s">
        <v>105</v>
      </c>
      <c r="B17" s="6" t="n">
        <v>-2</v>
      </c>
      <c r="C17" s="5" t="n">
        <v>2</v>
      </c>
    </row>
    <row r="18" spans="1:5">
      <c r="A18" s="4" t="s">
        <v>106</v>
      </c>
      <c r="B18" s="5" t="n">
        <v>-15000</v>
      </c>
    </row>
    <row r="19" spans="1:5">
      <c r="A19" s="4" t="s">
        <v>99</v>
      </c>
      <c r="C19" s="5" t="n">
        <v>1293932</v>
      </c>
      <c r="E19" s="5" t="n">
        <v>1293932</v>
      </c>
    </row>
    <row r="20" spans="1:5">
      <c r="A20" s="4" t="s">
        <v>100</v>
      </c>
      <c r="D20" s="5" t="n">
        <v>-23810996</v>
      </c>
      <c r="E20" s="5" t="n">
        <v>-23810996</v>
      </c>
    </row>
    <row r="21" spans="1:5">
      <c r="A21" s="4" t="s">
        <v>107</v>
      </c>
      <c r="B21" s="6" t="n">
        <v>5619</v>
      </c>
      <c r="C21" s="6" t="n">
        <v>130927953</v>
      </c>
      <c r="D21" s="6" t="n">
        <v>-108088607</v>
      </c>
      <c r="E21" s="6" t="n">
        <v>22844965</v>
      </c>
    </row>
    <row r="22" spans="1:5">
      <c r="A22" s="4" t="s">
        <v>108</v>
      </c>
      <c r="B22" s="5" t="n">
        <v>561964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9</v>
      </c>
      <c r="B1" s="2" t="s">
        <v>1</v>
      </c>
    </row>
    <row r="2" spans="1:3">
      <c r="B2" s="2" t="s">
        <v>2</v>
      </c>
      <c r="C2" s="2" t="s">
        <v>32</v>
      </c>
    </row>
    <row r="3" spans="1:3">
      <c r="A3" s="3" t="s">
        <v>110</v>
      </c>
    </row>
    <row r="4" spans="1:3">
      <c r="A4" s="4" t="s">
        <v>111</v>
      </c>
      <c r="B4" s="6" t="n">
        <v>-23810996</v>
      </c>
      <c r="C4" s="6" t="n">
        <v>-25766198</v>
      </c>
    </row>
    <row r="5" spans="1:3">
      <c r="A5" s="3" t="s">
        <v>112</v>
      </c>
    </row>
    <row r="6" spans="1:3">
      <c r="A6" s="4" t="s">
        <v>97</v>
      </c>
      <c r="B6" s="5" t="n">
        <v>818231</v>
      </c>
      <c r="C6" s="5" t="n">
        <v>1754814</v>
      </c>
    </row>
    <row r="7" spans="1:3">
      <c r="A7" s="4" t="s">
        <v>113</v>
      </c>
      <c r="B7" s="5" t="n">
        <v>1293932</v>
      </c>
      <c r="C7" s="5" t="n">
        <v>2913626</v>
      </c>
    </row>
    <row r="8" spans="1:3">
      <c r="A8" s="4" t="s">
        <v>75</v>
      </c>
      <c r="B8" s="4" t="s">
        <v>51</v>
      </c>
      <c r="C8" s="5" t="n">
        <v>1185667</v>
      </c>
    </row>
    <row r="9" spans="1:3">
      <c r="A9" s="4" t="s">
        <v>114</v>
      </c>
      <c r="B9" s="5" t="n">
        <v>45072</v>
      </c>
      <c r="C9" s="5" t="n">
        <v>64632</v>
      </c>
    </row>
    <row r="10" spans="1:3">
      <c r="A10" s="4" t="s">
        <v>115</v>
      </c>
      <c r="B10" s="5" t="n">
        <v>1120617</v>
      </c>
      <c r="C10" s="5" t="n">
        <v>1124644</v>
      </c>
    </row>
    <row r="11" spans="1:3">
      <c r="A11" s="4" t="s">
        <v>72</v>
      </c>
      <c r="B11" s="5" t="n">
        <v>-70757</v>
      </c>
      <c r="C11" s="5" t="n">
        <v>-710264</v>
      </c>
    </row>
    <row r="12" spans="1:3">
      <c r="A12" s="4" t="s">
        <v>116</v>
      </c>
      <c r="B12" s="5" t="n">
        <v>1349</v>
      </c>
    </row>
    <row r="13" spans="1:3">
      <c r="A13" s="3" t="s">
        <v>117</v>
      </c>
    </row>
    <row r="14" spans="1:3">
      <c r="A14" s="4" t="s">
        <v>118</v>
      </c>
      <c r="B14" s="5" t="n">
        <v>657366</v>
      </c>
      <c r="C14" s="5" t="n">
        <v>-64794</v>
      </c>
    </row>
    <row r="15" spans="1:3">
      <c r="A15" s="4" t="s">
        <v>44</v>
      </c>
      <c r="B15" s="5" t="n">
        <v>654214</v>
      </c>
      <c r="C15" s="5" t="n">
        <v>3511984</v>
      </c>
    </row>
    <row r="16" spans="1:3">
      <c r="A16" s="4" t="s">
        <v>119</v>
      </c>
      <c r="B16" s="5" t="n">
        <v>-19290972</v>
      </c>
      <c r="C16" s="5" t="n">
        <v>-15985889</v>
      </c>
    </row>
    <row r="17" spans="1:3">
      <c r="A17" s="3" t="s">
        <v>120</v>
      </c>
    </row>
    <row r="18" spans="1:3">
      <c r="A18" s="4" t="s">
        <v>121</v>
      </c>
      <c r="B18" s="5" t="n">
        <v>-4833</v>
      </c>
      <c r="C18" s="5" t="n">
        <v>-14510</v>
      </c>
    </row>
    <row r="19" spans="1:3">
      <c r="A19" s="4" t="s">
        <v>122</v>
      </c>
      <c r="B19" s="5" t="n">
        <v>93285</v>
      </c>
    </row>
    <row r="20" spans="1:3">
      <c r="A20" s="4" t="s">
        <v>123</v>
      </c>
      <c r="B20" s="5" t="n">
        <v>88452</v>
      </c>
      <c r="C20" s="5" t="n">
        <v>-14510</v>
      </c>
    </row>
    <row r="21" spans="1:3">
      <c r="A21" s="3" t="s">
        <v>124</v>
      </c>
    </row>
    <row r="22" spans="1:3">
      <c r="A22" s="4" t="s">
        <v>125</v>
      </c>
      <c r="B22" s="5" t="n">
        <v>19580651</v>
      </c>
      <c r="C22" s="4" t="s">
        <v>51</v>
      </c>
    </row>
    <row r="23" spans="1:3">
      <c r="A23" s="4" t="s">
        <v>126</v>
      </c>
      <c r="B23" s="5" t="n">
        <v>118801</v>
      </c>
      <c r="C23" s="5" t="n">
        <v>26041</v>
      </c>
    </row>
    <row r="24" spans="1:3">
      <c r="A24" s="4" t="s">
        <v>127</v>
      </c>
      <c r="B24" s="5" t="n">
        <v>-242737</v>
      </c>
      <c r="C24" s="5" t="n">
        <v>-176075</v>
      </c>
    </row>
    <row r="25" spans="1:3">
      <c r="A25" s="4" t="s">
        <v>128</v>
      </c>
      <c r="B25" s="5" t="n">
        <v>19456715</v>
      </c>
      <c r="C25" s="5" t="n">
        <v>-150034</v>
      </c>
    </row>
    <row r="26" spans="1:3">
      <c r="A26" s="4" t="s">
        <v>129</v>
      </c>
      <c r="B26" s="5" t="n">
        <v>254195</v>
      </c>
      <c r="C26" s="5" t="n">
        <v>-16150433</v>
      </c>
    </row>
    <row r="27" spans="1:3">
      <c r="A27" s="4" t="s">
        <v>130</v>
      </c>
      <c r="B27" s="5" t="n">
        <v>12546890</v>
      </c>
      <c r="C27" s="5" t="n">
        <v>28697323</v>
      </c>
    </row>
    <row r="28" spans="1:3">
      <c r="A28" s="4" t="s">
        <v>131</v>
      </c>
      <c r="B28" s="5" t="n">
        <v>12801085</v>
      </c>
      <c r="C28" s="5" t="n">
        <v>12546890</v>
      </c>
    </row>
    <row r="29" spans="1:3">
      <c r="A29" s="3" t="s">
        <v>132</v>
      </c>
    </row>
    <row r="30" spans="1:3">
      <c r="A30" s="4" t="s">
        <v>133</v>
      </c>
      <c r="B30" s="5" t="n">
        <v>8617</v>
      </c>
      <c r="C30" s="5" t="n">
        <v>6071</v>
      </c>
    </row>
    <row r="31" spans="1:3">
      <c r="A31" s="3" t="s">
        <v>134</v>
      </c>
    </row>
    <row r="32" spans="1:3">
      <c r="A32" s="4" t="s">
        <v>135</v>
      </c>
      <c r="C32" s="5" t="n">
        <v>3425270</v>
      </c>
    </row>
    <row r="33" spans="1:3">
      <c r="A33" s="4" t="s">
        <v>136</v>
      </c>
      <c r="B33" s="5" t="n">
        <v>2</v>
      </c>
    </row>
    <row r="34" spans="1:3">
      <c r="A34" s="4" t="s">
        <v>137</v>
      </c>
      <c r="B34" s="6" t="n">
        <v>261326</v>
      </c>
      <c r="C34" s="5" t="n">
        <v>215810</v>
      </c>
    </row>
    <row r="35" spans="1:3">
      <c r="A35" s="4" t="s">
        <v>138</v>
      </c>
      <c r="C35" s="6" t="n">
        <v>1188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09:16:21Z</dcterms:created>
  <dcterms:modified xmlns:dcterms="http://purl.org/dc/terms/" xmlns:xsi="http://www.w3.org/2001/XMLSchema-instance" xsi:type="dcterms:W3CDTF">2017-12-15T09:16:21Z</dcterms:modified>
</cp:coreProperties>
</file>